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Liquidity and Management's Plan" sheetId="9" state="visible" r:id="rId9"/>
    <sheet xmlns:r="http://schemas.openxmlformats.org/officeDocument/2006/relationships" name="Corporate Action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Notes Payable" sheetId="14" state="visible" r:id="rId14"/>
    <sheet xmlns:r="http://schemas.openxmlformats.org/officeDocument/2006/relationships" name="Notes Payable - Related Parties" sheetId="15" state="visible" r:id="rId15"/>
    <sheet xmlns:r="http://schemas.openxmlformats.org/officeDocument/2006/relationships" name="Deferred Compensation"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Concentra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Notes Payable (Tables)" sheetId="25" state="visible" r:id="rId25"/>
    <sheet xmlns:r="http://schemas.openxmlformats.org/officeDocument/2006/relationships" name="Notes Payable - Related Parti_2"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Share-Based Compensation (Table" sheetId="29" state="visible" r:id="rId29"/>
    <sheet xmlns:r="http://schemas.openxmlformats.org/officeDocument/2006/relationships" name="Liquidity and Management's Pl_2" sheetId="30" state="visible" r:id="rId30"/>
    <sheet xmlns:r="http://schemas.openxmlformats.org/officeDocument/2006/relationships" name="Corporate Actions (Details Narr"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Notes Payable (Details Narrativ" sheetId="38" state="visible" r:id="rId38"/>
    <sheet xmlns:r="http://schemas.openxmlformats.org/officeDocument/2006/relationships" name="Notes Payable - Schedule of Not" sheetId="39" state="visible" r:id="rId39"/>
    <sheet xmlns:r="http://schemas.openxmlformats.org/officeDocument/2006/relationships" name="Notes Payable - Schedule of N_2" sheetId="40" state="visible" r:id="rId40"/>
    <sheet xmlns:r="http://schemas.openxmlformats.org/officeDocument/2006/relationships" name="Notes Payable - Schedule of Fut" sheetId="41" state="visible" r:id="rId41"/>
    <sheet xmlns:r="http://schemas.openxmlformats.org/officeDocument/2006/relationships" name="Notes Payable - Related Parti_3" sheetId="42" state="visible" r:id="rId42"/>
    <sheet xmlns:r="http://schemas.openxmlformats.org/officeDocument/2006/relationships" name="Notes Payable - Related Parti_4" sheetId="43" state="visible" r:id="rId43"/>
    <sheet xmlns:r="http://schemas.openxmlformats.org/officeDocument/2006/relationships" name="Notes Payable - Related Parti_5" sheetId="44" state="visible" r:id="rId44"/>
    <sheet xmlns:r="http://schemas.openxmlformats.org/officeDocument/2006/relationships" name="Notes Payable - Related Parti_6" sheetId="45" state="visible" r:id="rId45"/>
    <sheet xmlns:r="http://schemas.openxmlformats.org/officeDocument/2006/relationships" name="Deferred Compensation (Detail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3" sheetId="49" state="visible" r:id="rId49"/>
    <sheet xmlns:r="http://schemas.openxmlformats.org/officeDocument/2006/relationships" name="Stockholders' Equity (Details N" sheetId="50" state="visible" r:id="rId50"/>
    <sheet xmlns:r="http://schemas.openxmlformats.org/officeDocument/2006/relationships" name="Stockholders' Equity - Schedule" sheetId="51" state="visible" r:id="rId51"/>
    <sheet xmlns:r="http://schemas.openxmlformats.org/officeDocument/2006/relationships" name="Share-Based Compensation (Detai" sheetId="52" state="visible" r:id="rId52"/>
    <sheet xmlns:r="http://schemas.openxmlformats.org/officeDocument/2006/relationships" name="Share-Based Compensation - Sche" sheetId="53" state="visible" r:id="rId53"/>
    <sheet xmlns:r="http://schemas.openxmlformats.org/officeDocument/2006/relationships" name="Share-Based Compensation - Sc_2" sheetId="54" state="visible" r:id="rId54"/>
    <sheet xmlns:r="http://schemas.openxmlformats.org/officeDocument/2006/relationships" name="Concentrations (Details Narrati" sheetId="55" state="visible" r:id="rId55"/>
  </sheets>
  <definedNames/>
  <calcPr calcId="124519" fullCalcOnLoad="1"/>
</workbook>
</file>

<file path=xl/sharedStrings.xml><?xml version="1.0" encoding="utf-8"?>
<sst xmlns="http://schemas.openxmlformats.org/spreadsheetml/2006/main" uniqueCount="625">
  <si>
    <t>Document and Entity Information - shares</t>
  </si>
  <si>
    <t>9 Months Ended</t>
  </si>
  <si>
    <t>Sep. 30, 2019</t>
  </si>
  <si>
    <t>Nov. 12, 2019</t>
  </si>
  <si>
    <t>Document And Entity Information</t>
  </si>
  <si>
    <t>Entity Registrant Name</t>
  </si>
  <si>
    <t>INTELLINETICS, INC.</t>
  </si>
  <si>
    <t>Entity Central Index Key</t>
  </si>
  <si>
    <t>0001081745</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t>
  </si>
  <si>
    <t>Accounts receivable, net</t>
  </si>
  <si>
    <t>Prepaid expenses and other current assets</t>
  </si>
  <si>
    <t>Total current assets</t>
  </si>
  <si>
    <t>Property and equipment, net</t>
  </si>
  <si>
    <t>Right of use asset</t>
  </si>
  <si>
    <t xml:space="preserve"> </t>
  </si>
  <si>
    <t>Other assets</t>
  </si>
  <si>
    <t>Total assets</t>
  </si>
  <si>
    <t>Current liabilities:</t>
  </si>
  <si>
    <t>Accounts payable and accrued expenses</t>
  </si>
  <si>
    <t>Lease liability - current</t>
  </si>
  <si>
    <t>Deferred revenues</t>
  </si>
  <si>
    <t>Deferred compensation</t>
  </si>
  <si>
    <t>Notes payable - related party - current</t>
  </si>
  <si>
    <t>Total current liabilities</t>
  </si>
  <si>
    <t>Long-term liabilities:</t>
  </si>
  <si>
    <t>Notes payable</t>
  </si>
  <si>
    <t>Notes payable - related party - net of current portion</t>
  </si>
  <si>
    <t>Lease liability - net of current portion</t>
  </si>
  <si>
    <t>Other long-term liabilities</t>
  </si>
  <si>
    <t>Total long-term liabilities</t>
  </si>
  <si>
    <t>Total liabilities</t>
  </si>
  <si>
    <t>Stockholders' deficit:</t>
  </si>
  <si>
    <t>Common stock, $0.001 par value, 75,000,000 shares authorized; 18,524,878 and 17,729,421 shares issued and outstanding at September 30, 2019 and December 31, 2018,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Sep. 30, 2018</t>
  </si>
  <si>
    <t>Revenues:</t>
  </si>
  <si>
    <t>Total revenues</t>
  </si>
  <si>
    <t>Cost of revenues:</t>
  </si>
  <si>
    <t>Total cost of revenues</t>
  </si>
  <si>
    <t>Gross profit</t>
  </si>
  <si>
    <t>Operating expenses:</t>
  </si>
  <si>
    <t>General and administrative</t>
  </si>
  <si>
    <t>Sales and marketing</t>
  </si>
  <si>
    <t>Depreciation</t>
  </si>
  <si>
    <t>Total operating expenses</t>
  </si>
  <si>
    <t>Loss from operations</t>
  </si>
  <si>
    <t>Interest expense, net</t>
  </si>
  <si>
    <t>Net loss</t>
  </si>
  <si>
    <t>Basic and diluted net loss per share:</t>
  </si>
  <si>
    <t>Weighted average number of common shares outstanding - basic and diluted</t>
  </si>
  <si>
    <t>Sale of Software [Member]</t>
  </si>
  <si>
    <t>Software as a Service [Member]</t>
  </si>
  <si>
    <t>Software Maintenance Services [Member]</t>
  </si>
  <si>
    <t>Professional Services [Member]</t>
  </si>
  <si>
    <t>Third Party Services [Member]</t>
  </si>
  <si>
    <t>Condensed Consolidated Statement of Stockholders' Deficit (Unaudited) - USD ($)</t>
  </si>
  <si>
    <t>Common Stock [Member]</t>
  </si>
  <si>
    <t>Additional Paid-in Capital [Member]</t>
  </si>
  <si>
    <t>Accumulated Deficit [Member]</t>
  </si>
  <si>
    <t>Total</t>
  </si>
  <si>
    <t>Balance at Dec. 31, 2017</t>
  </si>
  <si>
    <t>Balance, shares at Dec. 31, 2017</t>
  </si>
  <si>
    <t>Stock Issued to Directors</t>
  </si>
  <si>
    <t>Stock Issued to Directors, shares</t>
  </si>
  <si>
    <t>Stock Option Compensation</t>
  </si>
  <si>
    <t>Note Offer Warrants</t>
  </si>
  <si>
    <t>Balance at Sep. 30, 2018</t>
  </si>
  <si>
    <t>Balance, shares at Sep. 30, 2018</t>
  </si>
  <si>
    <t>Balance at Dec. 31, 2018</t>
  </si>
  <si>
    <t>Balance, shares at Dec. 31, 2018</t>
  </si>
  <si>
    <t>Stock Issued to Directors and Employee</t>
  </si>
  <si>
    <t>Stock Issued to Directors and Employee, shares</t>
  </si>
  <si>
    <t>Balance at Sep. 30, 2019</t>
  </si>
  <si>
    <t>Balance, shares at Sep. 30, 2019</t>
  </si>
  <si>
    <t>Condensed Consolidated Statements of Cash Flows (Unaudited) - USD ($)</t>
  </si>
  <si>
    <t>Cash flows from operating activities:</t>
  </si>
  <si>
    <t>Adjustments to reconcile net loss to net cash used in operating activities:</t>
  </si>
  <si>
    <t>Depreciation and amortization</t>
  </si>
  <si>
    <t>Bad debt expense</t>
  </si>
  <si>
    <t>Amortization of deferred financing costs</t>
  </si>
  <si>
    <t>Amortization of beneficial conversion option</t>
  </si>
  <si>
    <t>Amortization of right of use asset</t>
  </si>
  <si>
    <t>Stock issued for services</t>
  </si>
  <si>
    <t>Stock options compensation</t>
  </si>
  <si>
    <t>Changes in operating assets and liabilities:</t>
  </si>
  <si>
    <t>Accounts receivable</t>
  </si>
  <si>
    <t>Lease liability, current and long-term</t>
  </si>
  <si>
    <t>Total adjustments</t>
  </si>
  <si>
    <t>Net cash used in operating activities</t>
  </si>
  <si>
    <t>Cash flows from investing activities:</t>
  </si>
  <si>
    <t>Purchases of property and equipment</t>
  </si>
  <si>
    <t>Net cash used in investing activities</t>
  </si>
  <si>
    <t>Cash flows from financing activities:</t>
  </si>
  <si>
    <t>Payment of deferred financing costs</t>
  </si>
  <si>
    <t>Proceeds from notes payable</t>
  </si>
  <si>
    <t>Proceeds from notes payable - related parties</t>
  </si>
  <si>
    <t>Repayment of notes payable - related parties</t>
  </si>
  <si>
    <t>Net cash (used in)/provided by financing activities</t>
  </si>
  <si>
    <t>Net increase (decrease) in cash</t>
  </si>
  <si>
    <t>Cash - beginning of period</t>
  </si>
  <si>
    <t>Cash - end of period</t>
  </si>
  <si>
    <t>Supplemental disclosure of cash flow information:</t>
  </si>
  <si>
    <t>Cash paid during the period for interest and taxes</t>
  </si>
  <si>
    <t>Supplemental disclosure of non-cash financing activities:</t>
  </si>
  <si>
    <t>Discount on notes payable for warrants</t>
  </si>
  <si>
    <t>Discount on notes payable - related parties for warrants</t>
  </si>
  <si>
    <t>Business Organization and Nature of Operations</t>
  </si>
  <si>
    <t>Organization, Consolidation and Presentation of Financial Statements [Abstract]</t>
  </si>
  <si>
    <t>1. Business
Organization and Nature of Operations Intellinetics,
Inc., formerly known as GlobalWise Investments, Inc., (“Intellinetics”), is a Nevada corporation incorporated in 1997,
with a single operating subsidiary, Intellinetics, Inc., an Ohio corporation (“Intellinetics Ohio,” together with
Intellinetics, the “Company,” “we,” “us,” and “our”). Intellinetics Ohio was incorporated
in 1996, and on February 10, 2012, Intellinetics Ohio became the sole operating subsidiary of Intellinetics as a result of a reverse
merger and recapitalization. The Company is a document solutions software
development, sales and marketing company serving both the public and private sectors. The Company’s software platform allows
customers to capture and manage all documents across operations such as scanned hard-copy documents and all digital documents
including those from Microsoft Office 365, digital images, audio, video and emails. The Company’s solutions create value
for customers by making their business-critical documents easy to find, secure and compliant with their audit requirements.</t>
  </si>
  <si>
    <t>Basis of Presentation</t>
  </si>
  <si>
    <t>2. Basis of Presentation The accompanying consolidated financial statements
have been prepared in accordance with United States generally accepted accounting principles (“U.S. GAAP”) for interim
financial information and the instructions to Form 10-Q and Article 8.03 of Regulation S-X. Accordingly, they do not include all
of the information and footnotes required by U.S. GAAP. In the opinion of management, all adjustments (consisting of normal accruals)
considered for a fair presentation of the consolidated financial position of the Company as of September 30, 2019 and the consolidated
results of its operations for the three and nine months ended September 30, 2019 and 2018 and cash flows for the nine
months ended September 30, 2019 and 2018, have been included. The Company has evaluated subsequent events through the issuance
of this Form 10-Q. Operating results for the three and nine months ended September 30, 2019 are not necessarily indicative of
the results that may be expected for the year ending December 31, 2019 or any other interim or future period. For further information,
refer to the consolidated financial statements and footnotes thereto for the year ended December 31, 2018 included in the Company’s
Form 10-K filed with the Securities and Exchange Commission on April 1, 2019.</t>
  </si>
  <si>
    <t>Liquidity and Management's Plans</t>
  </si>
  <si>
    <t>Underwriting Expenses</t>
  </si>
  <si>
    <t>3. Liquidity and Management’s Plans Through September 30, 2019, the Company had
incurred an accumulated deficit since its inception of $20,205,053. At September 30, 2019, the Company had a cash balance of $303,080. From the Company’s inception, it has
generated revenues from the sales and implementation of its internally generated software applications. The Company’s business plan is to increase
our sales and market share by developing a targeted marketing approach to select vertical markets and an expanded network of resellers
through which we expect to sell our expanded software product portfolio, as well as continue to enhance our direct selling results.
We expect that this marketing initiative will require us to continue our efforts towards direct marketing campaigns and leads management,
reseller training and on-boarding, and to develop additional software integration and customization capabilities, all of which
will require additional capital. The Company expects that through the next 12
months, the capital requirements to fund the Company’s growth, service existing debt obligations, and to cover the operating
costs as a public company will exceed the cash flows that it intends to generate from its operations. During 2018 and 2019, the
Company has used, and been dependent upon, the proceeds from the issuance of convertible notes to sustain operations and execute
its business plan. There is no assurance that the Company has, or in the future will be able to obtain, sufficient funds to continue
to fund the Company’s operations. Given these conditions, the Company’s ability to continue as a going concern is contingent
upon either sufficiently enhancing its operating cash flow, through increasing its revenues and successfully managing its cash
requirements, or raising financing through the issuance of additional debt or equity, or some combination of both. In addition,
the Company’s ability to continue as a going concern must be considered in light of the problems, expenses and complications
frequently encountered by entrants into established markets, the competitive environment in which the Company operates and its
cash requirements. These factors, among others, raise substantial doubt about the Company’s ability to continue as a going
concern. Since inception, the Company’s operations
have primarily been funded through a combination of gross profits, state business development loans, bank loans, convertible loans,
and the sale of securities. Although management believes that the Company may have access to additional capital resources, there
are currently no commitments or arrangements in effect that would provide for new financing and there is no assurance that the
Company will be able to obtain sufficient additional funds on commercially acceptable terms, if at all. The current level of cash and operating margins
may not be enough to cover the existing fixed and variable obligations of the Company, so increased revenue performance and the
addition of capital are critical to the Company’s success. The Company’s consolidated financial
statements do not include any adjustments relating to the recoverability and classification of recorded asset amounts or the amounts
and classification of liabilities that might be necessary should it be unable to continue as a going concern.</t>
  </si>
  <si>
    <t>Corporate Actions</t>
  </si>
  <si>
    <t>Deferred Interest Expense</t>
  </si>
  <si>
    <t>4. Corporate
Actions On
February 10, 2012, Intellinetics Ohio was acquired by Intellinetics, when it was known as GlobalWise Investments, Inc., pursuant
to a reverse merger, with Intellinetics Ohio surviving as a wholly owned subsidiary of Intellinetics. On
September 1, 2014, the Company changed its name from GlobalWise Investments, Inc., to Intellinetics, Inc. and effected a one-for-seven
(1-for-7) reverse stock split of the Company’s common stock. All share and per share amounts herein have been adjusted to
reflect the reverse stock split.</t>
  </si>
  <si>
    <t>Summary of Significant Accounting Policies</t>
  </si>
  <si>
    <t>Accounting Policies [Abstract]</t>
  </si>
  <si>
    <t>5. Summary of Significant Accounting Policies Use of Estimates The preparation of condensed consolidated financial
statements in conformity with U.S. GAAP requires management to make estimates and assumptions. Such estimates and assumptions affect
the reported amounts of assets and liabilities and disclosure of contingent assets and liabilities at the date of the condensed
consolidated financial statements and the reported amounts of revenues and expenses. Actual results could differ from estimated
amounts. Significant estimates and assumptions include
valuation allowances related to receivables, the recoverability of long-term assets, depreciable lives of property and equipment,
the lease liability, estimates of fair value deferred taxes and related valuation allowances. The Company’s management monitors
these risks and assesses its business and financial risks on a quarterly basis. Concentrations of Credit Risk The Company maintains its cash with high credit
quality financial institutions. At times, the Company’s cash and cash equivalents may be uninsured or in deposit accounts
that exceed the Federal Deposit Insurance Corporation insurance limit. The number of customers that comprise the Company’s
customer base, along with the different industries, governmental entities and geographic regions, in which the Company’s
customers operate, limits concentrations of credit risk with respect to accounts receivable. The Company does not generally require
collateral or other security to support customer receivables; however, the Company may require its customers to provide retainers,
up-front deposits or irrevocable letters-of-credit when considered necessary to mitigate credit risks. The Company has established
an allowance for doubtful accounts based upon facts surrounding the credit risk of specific customers and past collections history.
Credit losses have been within management’s expectations. At September 30, 2019 and December 31, 2018, the Company’s
allowance for doubtful accounts was $21,767 and $7,427, respectively. Property and Equipment Property,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three to seven years. Leasehold improvements are amortized over the life of the lease or the asset, whichever
is shorter, generally seven to ten years. Upon retirement or other disposition of these assets, the cost and related accumulated
depreciation and amortization of these assets are removed from the accounts and the resulting gains and losses are reflected in
the results of operations. Impairment of Long-Lived Assets The Company accounts for the impairment and
disposition of long-lived assets in accordance with Accounting Standards Codification (“ASC”) 360, “Property,
Plant, and Equipment.” The Company tests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Share-Based Compensation The Company accounts for stock-based payments
to employees in accordance with ASC 718, “Compensation - Stock Compensation.” Stock-based payments to employees include
grants of stock that are recognized in the consolidated statement of operations based on their fair values at the date of grant. The Company accounts for stock-based payments
to non-employees in accordance with ASC 718, “Compensation - Stock Compensation,” which requires that such equity instruments
are recorded at their fair value on the grant date. The grant date fair value of stock option awards
is recognized in earnings as share-based compensation cost over the requisite service period of the award using the straight-line
attribution method. The Company estimates the fair value of the stock option awards using the Black-Scholes-Merton option pricing
model. The exercise price of options is specified in the stock option agreements. The expected volatility is based on the historical
volatility of the Company’s stock for the previous period equal to the expected term of the options. The expected term of
options granted is based on the midpoint between the vesting date and the end of the contractual term. The risk-free interest rate
is based upon a U.S. Treasury instrument with a life that is similar to the expected term of the options. The expected dividend
yield is based upon the yield expected on date of grant to occur over the term of the option. For the three and nine months ended September
30, 2019, the Company recorded share-based compensation to employees of $58,863 and $213,484, respectively, and to non-employees
of $0 and $57,500. For the three and nine months ended September 30, 2018, the Company recorded share-based compensation to employees
of $62,357 and $186,668, respectively, and to non-employees of $0 and $57,500, respectively. Software Development Costs Software development costs for software to
be sold or otherwise marketed incurred prior to the establishment of technological feasibility are expensed as incurred. The Company
defines establishment of technological feasibility as the completion of a working model. Software development costs incurred subsequent
to the establishment of technological feasibility through the period of general market availability of the product are capitalized,
if material. To date, all software development costs for software to be sold or otherwise marketed have been expensed as incurred.
In accordance with ASC 350-40, “Internal-Use Software,” the Company capitalizes purchase and implementation costs of
internal use software. No such costs were capitalized during the periods presented in this report. Research and Development We design, develop, test, market, license,
and support new software products and enhancements of current products. We continuously monitor our software products and enhancements
to remain compatible with standard platforms and file formats. For the three and nine months ended September 30, 2019 and 2018,
our research and development costs were $101,885 and $349,111, respectively, and $84,783 and $291,869, respectively. Recent Accounting Pronouncements Leases In February 2016, the FASB issued ASU No. 2016-02,
Leases (“AS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as effective
for the Company beginning in its first quarter of 2019. On January 1, 2019, the Company recorded a lease liability of $143,761
and a net right-of-use asset of $138,549 using the required modified retroactive approach. In adopting AS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costs would qualify as capitalization under
the new lease standard. Revenue Recognition Effective January 1, 2018, we adopted ASC 606,
“Revenue from Contracts with Customers” (“ASC 606”), using the full retrospective transition method. Adoption
of the standard using the full retrospective method required us to restate certain previously reported results. In accordance with ASC 606, the Company follows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Revenue is recognized when a performance obligation is satisfied and the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We categorize revenue as software, software
as a service, software maintenance services, professional services, and third party services. We earn the majority of our revenue
from the sale of software as a service and the sale of software maintenance services. Specific revenue recognition policies apply
to each category of revenue. a) Sale of software Revenues included in this classification typically
include sales of licenses with professional services to new customers, additional software licenses to existing customers, and
sales of software with or without services to the Company’s resellers (See section j) - Reseller Agreements, below. Our software
licenses are functional intellectual property and typically provide customers with the right to use our software in perpetuity
as it exists when made available to the customer. We recognize revenue from software licenses at a point in time upon delivery,
provided all other revenue recognition criteria are met. b) Sale of software
as a service Sale of software as a service (“SaaS”)
consists of revenues from arrangements that provide customers the use of the Company’s software applications, as a service,
typically billed on a monthly or annual basis. Advance billings of these services are not recorded to the extent that the term
of the arrangement has not commenced and payment has not been received. Revenue on these services is recognized over the contract
period. c) Sale of software
maintenance services Software maintenance services revenues consist
of revenues derived from arrangements that provide post-contract support (“PCS”), including software support and bug
fixes, to the Company’s software license holders. Advance billings of PCS are not recorded to the extent that the term of
the PCS has not commenced and payment has not been received. PCS is considered distinct services. However, these distinct services
are considered a single performance obligation consisting of a series of services that are substantially the same and have the
same pattern of transfer to the customer. These revenues are recognized over the term of the maintenance contract. d) Sale of professional
services Professional services consist principally of
revenues from consulting, advisory services, training and customer assistance with management and uploading of data into the Company’s
applications. We recognize professional services revenue over time as the services are delivered using an input method (i.e., labor
hours incurred as a percentage of total labor hours budgeted), provided all other revenue recognition criteria are met. e) Sale of third
party services Sale of third party services consist principally
of third party software and/or equipment as a pass through of software and equipment purchased from third parties at the request
of customers. We recognize revenue from third party services at a point in time upon delivery, provided all other revenue recognition
criteria are met. In addition, we have considered our relationship with third party vendors as it relates to principal vs. agent
considerations and have determined that we are in control of establishing the transaction price for the customer, managing all
aspects of the shipments process and taking the risk of loss for delivery, collection, and returns. Based on our evaluation of
the control model, we determined that we act as the principal rather than the agent within our revenue arrangements and as such,
revenues are reported on a gross basis. f) Arrangements with
multiple performance obligations In addition to selling software licenses, software
as a service, software maintenance services, professional services, and third party services on a stand-alone basis, a portion
of our contracts include multiple performance obligations. For contracts with multiple performance obligations, the Company allocates
the transaction price of the contract to each distinct performance obligation, on a relative basis using its standalone selling
price. The Company determines the standalone selling price based on the price charged for the deliverable when sold separately. g)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deferred revenue until the performance obligation is satisfied. Contract assets represent arrangements in which the good or service
has been delivered but payment is not yet due. Our contract assets consisted of unbilled receivables, which are included in prepaid
expenses and other current assets. Our contract liabilities consisted of deferred (unearned) revenue, which is generally related
to software as a service or software maintenance contracts. We classify deferred revenue as current or noncurrent based on the
timing of when we expect to recognize revenue. The following table present changes in our
contract assets and liabilities during the nine months ended September 30, 2019 and 2018:
Balance at Beginning of Period Revenue Recognized in Advance of Billings Billings Balance at
Nine Months Ended September 30, 2019
Contract assets: Unbilled receivables $ 65,118 $ 133,505 $ (163,271 ) $ 35,352
Nine Months Ended September 30, 2018
Contract assets: Unbilled receivables $ 89,847 $ 228,520 $ (236,973 ) $ 81,394
Balance at Beginning of Period Billings Recognized Revenue Balance at
Nine Months Ended September 30, 2019
Contract liabilities: Deferred revenue $ 723,619 $ 2,010,090 $ (2,060,993 ) $ 672,716
Nine Months Ended September 30, 2018
Contract liabilities: Deferred revenue $ 708,130 $ 1,759,664 $ (1,774,596 ) $ 693,198 h) Remaining performance
obligations Remaining performance obligations represent
the transaction price from contracts for which work has not been performed or goods and services have not been delivered. We expect
to recognize revenue on approximately 88% of the remaining performance obligations over the next 12 months, with the remainder
recognized thereafter. As of September 30, 2019, the aggregate amount of the transaction price allocated to remaining performance
obligations for software as a service and software maintenance contracts with a duration greater than one year was $89,078. This
does not include revenue related to performance obligations that are part of a contract whose original expected duration is one
year or less. i) Rights of return
and customer acceptance The Company does not generally offer variable
consideration, financing components, rights of return or any other incentives such as concessions, product rotation, or price protection
and, therefore, does not provide for or make estimates of rights of return and similar incentives. Our contracts with customers
generally do not include customer acceptance clauses. j) Reseller agreements The Company executes certain sales contracts
through resellers. The Company recognizes revenues relating to sales through resellers on the sell-in method when all the recognition
criteria have been met including passing of control. In addition, the Company assesses the credit-worthiness of each reseller,
and if the reseller is undercapitalized or in financial difficulty, any revenues expected to emanate from such resellers are deferred
and recognized only when cash is received and all other revenue recognition criteria are met. k) Contract costs The Company capitalizes the incremental costs
of obtaining a contract with a customer. We have determined that certain sales commissions meet the requirement to be capitalized,
and we amortize these costs on a consistent basis with the pattern of transfer of the goods and services in the contract. Total
capitalized costs to obtain contracts were immaterial during the periods presented and are included in other current and long-term
assets on our condensed consolidated balance sheets. l) Sales taxes Sales taxes charged to and collected from customers
as part of the Company’s sales transactions are excluded from revenues, as well as the determination of transaction price
for contracts with multiple performance obligations, and recorded as a liability to the applicable governmental taxing authority. Advertising The Company expenses the cost of advertising
as incurred. Advertising expense for the three and nine months ended September 30, 2019 and 2018 amounted to $1,028 and $3,084,
respectively, and $3,707 and $17,633, respectively. Earnings (Loss) Per Share Basic earnings per share is computed by dividing
net loss by the weighted average number of shares of common stock outstanding during the period. The Company has outstanding stock
options which have not been included in the calculation of diluted net loss per share because to do so would be anti-dilutive.
As such, the numerator and the denominator used in computing both basic and diluted net loss per share for each period are the
same. Income Taxes The Company and its subsidiary file a consolidated
federal income tax return.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valuation allowance has been established on deferred tax assets
at September 30, 2019 and December 31, 2018, due to the uncertainty of our ability to realize future taxable income. The Company accounts for uncertainty in income
taxes in its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the Company in its tax returns. Statement of Cash Flows For purposes of reporting cash flows, cash
includes cash on hand and demand deposits held by banks. Reclassifications Certain amounts in the 2018 consolidated financial
statements have been reclassified to conform to current year presentation.</t>
  </si>
  <si>
    <t>Fair Value Measurements</t>
  </si>
  <si>
    <t>Fair Value Disclosures [Abstract]</t>
  </si>
  <si>
    <t>6. Fair Value Measurements Under U.S. GAAP, fair value is defined as the
price that would be received to sell an asset or paid to transfer a liability in an orderly transaction between market participants
at the measurement date. The fair value hierarchy included in U.S. GAAP gives the highest priority to Level 1 inputs, which consist
of unadjusted quoted prices for identical instruments in active markets. Level 2 inputs consist of quoted prices for similar instruments.
Level 3 valuations are derived from inputs that are significant and unobservable, and these valuations have the lowest priority. Management believes that the carrying values
of cash and equivalents, accounts receivable, accounts payable, and accrued expenses approximate fair value because of their short
maturity. The table below reflects all notes payable
at September 30, 2019 and December 31, 2018, respectively.
September 30, 2019 December 31, 2018
Fair Value Fair Value
2016 Unrelated Notes (a) $ 1,029,227 $ 1,000,261
2017 Unrelated Notes (a) 2,231,875 2,275,686
2018 Unrelated Notes (b) 1,141,300 900,000
Total $ 4,402,402 $ 4,175,947
September 30, 2019 December 31, 2018
Fair Value Fair Value
The $250,000 Shealy Note (c) $ 12,185 $ 46,807
2016 Related Notes (a) 443,815 433,117
2017 Related Notes (a) 494,563 504,271
2018 Related Notes (b) 507,244 400,000
Total $ 1,445,622 $ 1,384,195
(a) The fair value was based upon Level 2 inputs. See Note 8 for additional information about the Company’s 2016 and 2017 Unrelated Notes. See Note 9 for additional information about the Company’s 2016 and 2017 Related Notes.
(b) The fair value was based upon Level 2 inputs. The 2018 Unrelated and Related Notes were closed in September 2018 between market participants, therefore, given proximity of the transactions to year-end, fair value approximated carrying value at December 31, 2018. See Note 8 for additional information about the Company’s 2018 Unrelated Notes. See Note 9 for additional information about the Company’s 2018 Related Notes.
(c) The fair value was based upon Level 2 inputs. See Note 9 for additional information about the Company’s $250,000 Shealy Note.</t>
  </si>
  <si>
    <t>Property and Equipment</t>
  </si>
  <si>
    <t>Property, Plant and Equipment [Abstract]</t>
  </si>
  <si>
    <t>7. Property and
Equipment Property
and equipment are comprised of the following:
September 30, 2019 December 31, 2018
Computer hardware and purchased software $ 259,959 $ 254,470
Leasehold improvements 221,666 221,666
Furniture and fixtures 82,056 82,056
563,681 558,192
Less: accumulated depreciation and amortization (554,969 ) (549,061 )
Property and equipment, net $ 8,712 $ 9,131 Total
depreciation and amortization expense on the Company’s property and equipment for the three and nine months ended September
30, 2019 and 2018 amounted to $1,901 and $5,908, respectively, and $2,429 and $7,007, respectively.</t>
  </si>
  <si>
    <t>Notes Payable</t>
  </si>
  <si>
    <t>Debt Disclosure [Abstract]</t>
  </si>
  <si>
    <t>8. Notes Payable The Company has evaluated the terms of its
convertible notes payable in accordance with ASC 815 – 40, “Derivatives and Hedging - Contracts in Entity’s Own
Stock” and determined that the underlying common stock is indexed to the Company’s common stock. The Company determined
that the conversion feature did not meet the definition of a derivative and therefore did not bifurcate the conversion feature
and account for it as a separate derivative liability. The Company evaluated the conversion feature for a beneficial conversion
feature. The effective conversion price was compared with the market price on the date of each note. If the conversion price was
deemed to be less than the market value of the underlying common stock at the inception of the note, then the Company recognized
a beneficial conversion feature resulting in a discount on the note payable, upon satisfaction of the contingency. The beneficial
conversion features are amortized to interest expense over the life of the respective notes, starting from the date of recognition. The Company issued convertible promissory notes
on December 30, 2016 in an aggregate amount of $315,000, and on January 6, 2017 and January 31, 2017 in an aggregate amount of
$560,000 (collectively, the “2016 Unrelated Notes”), to unrelated accredited investors (the “2016 Note Investors”).
Placement agent and escrow agent fees of $100,255 in the aggregate for those issuances, were paid out of the cash proceeds of those
issuances. The 2016 Unrelated Notes bore interest at an annual rate of interest of 12% until maturity, with partial interest of
6% payable quarterly, and an original maturity date of December 31, 2018. The 2016 Note Investors had the right, in their sole
discretion, to convert the 2016 Unrelated Notes into shares of Company common stock at a conversion rate of $0.65 per share. On
September 17, 2018, the 2016 Unrelated Notes were amended to mature on December 31, 2020, and bear interest at an annual rate of
interest of 10% until maturity, with partial interest of 5% payable quarterly. With the amendment, the 2016 Note Investors have
the right, in their sole discretion, to convert the 2016 Unrelated Notes into shares of Company common stock at a conversion rate
of $0.40 per share. The amendment was accounted for as a troubled debt restructuring with the future undiscounted cash flows being
greater than the carrying value of the debt prior to extension. No gain was recorded on the amendment, and a new effective interest
rate on the 2016 Unrelated Notes was established based on the carrying value of the debt and the revised future cash flows. If
the 2016 Unrelated Notes have not been fully repaid by the Company by the maturity date or converted into shares at the election
of the 2016 Note Investors prior to maturity, then they will accrue interest at the annual rate of 12% from the maturity date until
the date the 2016 Unrelated Notes are repaid in full. Any interest not paid quarterly will also accrue interest at the annual rate
of 7% instead of 5%. The Company used the proceeds of the 2016 Unrelated Notes for working capital, general corporate purposes,
and debt repayment. The Company recognized an initial beneficial conversion feature in the amount of $369,677, plus a fair value
adjustment of $56,661 under the troubled debt restructuring accounting. Interest expense recognized on the amortization of the
beneficial conversion feature of the 2016 Unrelated Notes was $12,675 and $38,027, and $40,329 and $132,748 for the three and nine
months ended September 30, 2019 and 2018, respectively. On November 17 and November 30, 2017, the Company
issued convertible promissory notes in an aggregate amount of $1,760,000 (“2017 Unrelated Notes”) to unrelated accredited
investors (the “2017 Note Investors”). Placement agent and escrow agent fees of $174,810 were paid out of the cash
proceeds. The 2017 Unrelated Notes had an original maturity date of November 30, 2019. On September 14, 2018, the 2017 Unrelated
Notes were amended to mature on December 31, 2020. The amendment was accounted for as a troubled debt restructuring with the future
undiscounted cash flows being greater than the carrying value of the debt prior to extension. No gain was recorded on the amendment,
and a new effective interest rate on the 2017 Unrelated Notes was established based on the carrying value of the debt and the revised
future cash flows. The 2017 Unrelated Notes bear interest at an annual rate of interest of 8% until maturity, with interest of
8% payable quarterly beginning July 1, 2018. The 2017 Note Investors have the right, in their sole discretion, to convert the 2017
Unrelated Notes into shares of Company common stock under certain circumstances at a conversion rate of $0.20 per share. If the
2017 Unrelated Notes have not been fully repaid by the Company by the maturity date or converted into shares of Company common
stock at the election of the 2017 Note Investors prior to maturity, then they will accrue interest at the annual rate of 12% from
the maturity date until the date the 2017 Unrelated notes are repaid in full. The Company used the proceeds of the 2017 Unrelated
Notes for working capital, general corporate purposes, and debt repayment. On September 20 and September 26, 2018, the
Company issued convertible promissory notes in an aggregate amount of $900,000 (“2018 Unrelated Notes”) to unrelated
accredited investors (the “2018 Note Investors”). Placement agent and escrow agent fees of $106,740 were paid out of
the cash proceeds. The 2018 Unrelated Notes mature on December 31, 2020, and bear interest at an annual rate of interest of 8%
until maturity, with interest of 8% payable quarterly beginning January 2, 2019. The 2018 Note Investors have the right, in their
sole discretion, to convert the 2018 Unrelated Notes into shares of Company common stock under certain circumstances at a conversion
rate of $0.13 per share. If the 2018 Unrelated notes have not been fully repaid by the Company by the maturity date or converted
into shares at the election of the 2018 Note Investors prior to maturity, then they will accrue interest at the annual rate of
12% from the maturity date until the date the 2018 Unrelated Notes are repaid in full. The Company is using the proceeds of the
2018 Unrelated Notes for working capital, general corporate purposes, and debt repayment. The table below reflects all notes payable
at September 30, 2019 and December 31, 2018, respectively, with the exception of related party notes disclosed in Note 9 - Notes
Payable - Related Parties.
September 30, 2019 December 31, 2018
2016 Unrelated Notes, net of beneficial conversion feature of $63,378 and $101,405, respectively $ 811,622 $ 773,595
2017 Unrelated Notes 1,760,000 1,760,000
2018 Unrelated Notes 900,000 900,000
Total notes payable $ 3,471,622 $ 3,433,595
Less unamortized debt issuance costs (180,418 ) (288,669 )
Long-term portion of notes payable $ 3,291,204 $ 3,144,926 Future minimum principal payments of these
notes payable as described in this Note 8, with the exception of the related party notes in Note 9 - Notes Payable - Related Parties,
are as follows:
For the Twelve Months
Ending September 30, Amount
2021 $ 3,535,000
Total $ 3,535,000 As of September 30, 2019 and December 31, 2018,
accrued interest for these notes payable, with the exception of the related party notes in Note 9 - Notes Payable - Related Parties,
was $776,432 and $379,339, respectively, and is reflected within other long-term liabilities on the condensed consolidated
balance sheets. As of September 30, 2019 and December 31, 2018, deferred financing costs were $180,418 and $288,669, respectively,
and are reflected within long term liabilities on the consolidated balance sheets. With respect to all notes outstanding (other
than the notes to related parties), for the three and nine months ended September 30, 2019, and 2018, interest expense, including
the amortization of deferred financing costs, original issue discounts, deferred interest and related fees, interest expense related
to warrants issued for the conversion of convertible notes, and the embedded conversion feature was $186,198 and $544,639, respectively,
and $161,892 and $492,691, respectively.</t>
  </si>
  <si>
    <t>Notes Payable - Related Parties</t>
  </si>
  <si>
    <t>9. Notes Payable - Related Parties On March 29, 2012, the Company issued an unsecured
promissory note in the amount of $238,000, bearing interest at an annual rate of 10%, payable to Ramon Shealy, a then-director
of the Company, who subsequently resigned from the Company’s board of directors (“Board of Directors”) on December
17, 2012, for personal reasons. All principal and interest was initially due and payable on September 27, 2012, but was later extended
to November 24, 2012. On April 16, 2012, the Company issued another promissory note payable to Mr. Shealy in the amount of $12,000,
bearing interest at a rate of 10%. All principal and interest was initially due on July 15, 2012, but was later extended to November
24, 2012. On November 24, 2012, the two notes were cancelled and replaced with a $250,000 promissory note, under the same terms,
with an initial maturity date of January 1, 2014 (the “Shealy Note”). On December 24, 2013, the maturity date of the
$250,000 Shealy Note was extended to January 1, 2015. On March 13, 2013, the Company paid $100,000 of the principal amount of the
$250,000 Shealy Note. On December 31, 2014, the Company and Mr. Shealy agreed to extend the repayment terms of the Shealy Note
for the remaining total principal and interest in the amount of $193,453 so that the outstanding balance of the Shealy Note became
payable in 60 monthly installments beginning January 31, 2015, with a maturity date of January 1, 2020. As of September 30, 2019
and December 31, 2018, the Shealy Note had a principal balance of $12,185 and $46,807, respectively. On December 30, 2016, the Company issued convertible
promissory notes in an aggregate amount of $375,000 (the “2016 Related Notes”) to accredited investors (the “2016
Related Note Investors”), including Robert Taglich and Michael Taglich (each holding more than 5% beneficial interest in
the Company’s shares) and Robert Schroeder (a director of the Company). The 2016 Related Notes bore interest at an annual
rate of interest of 12% until maturity, with partial interest of 6% payable quarterly, and an initial maturity date of December
31, 2018. The 2016 Related Note Investors had a right, in their sole discretion, to convert the 2016 Related Notes into shares
of Company common stock at a conversion rate of $0.65 per share. On September 17, 2018, the 2016 Related Notes were amended to
mature on December 31, 2020, and to bear interest at an annual rate of interest of 10% until maturity, with partial interest of
5% payable quarterly. With the amendment, the 2016 Related Note Investors have the right, in their sole discretion, to convert
the 2016 Related Notes into shares at a conversion rate of $0.40 per share. The amendment was accounted for as a troubled debt
restructuring with the future undiscounted cash flows being greater than the carrying value of the debt prior to extension. No
gain was recorded on the amendment, and a new effective interest rate on the 2016 Related Notes was established based on the carrying
value of the debt and the revised future cash flows. If the 2016 Related Notes have not been fully repaid by the Company by the
maturity date or converted into shares at the election of the 2016 Related Note Investors prior to the maturity date, then they
will accrue interest at the annual rate of 12% from the maturity date until the date the 2016 Related Notes are repaid in full.
Any interest not paid quarterly will also accrue interest at the annual rate of 7% instead of 5%. The Company used the proceeds
of the 2016 Related Notes for working capital, general corporate purposes, and debt repayment. The Company recognized an initial
beneficial conversion feature in the amount of $144,231, plus a fair value adjustment of $24,710 under the troubled debt restructuring
accounting. Interest expense recognized on the amortization of the beneficial conversion feature of the 2016 Related Notes was
$5,004 and $15,011, and $15,735 and $51,793, for the three and nine months ended September 30, 2019 and 2018, respectively. On September 21, 2017, the Company issued convertible
promissory notes in an aggregate principal amount of $154,640 (the “2017 Bridge Notes”) to Robert Taglich and Michael
Taglich (each holding more than a 5% beneficial interest in the Company’s shares). The 2017 Bridge Notes included an original
issue discount of $4,640. Interest expense recognized on the amortization of the original discount was $889 for the twelve months
ended December 31, 2017. The 2017 Bridge Notes bore interest at an annual rate of 8% beginning March 21, 2018 until maturity on
September 21, 2018. The effective interest rate was 7% for the term of the 2017 Bridge Notes. Any interest not paid at maturity
would accrue interest at the annual rate of 12% instead of 8%. The 2017 Bridge Note investors had the right, in their sole discretion,
to convert the 2017 Bridge Notes into securities to be issued by the Company in a private placement of equity, equity equivalents,
convertible debt or debt financing. In conjunction with the issue of the 2016 Bridge Notes, 150,000 warrants were issued to the
2017 Bridge Note investors. The warrants have an exercise price equal to $0.30 per share and contain a cashless exercise provision.
All warrants are immediately exercisable and are exercisable for five years from issuance. The Company recognized debt issuance
costs, recorded as a debt discount, on the issue of the warrants in the amount of $38,836. Interest expense recognized on the amortization
of the debt discount was $38,836 for the twelve months ended December 31, 2017. On November 30, 2017, principal in the amount of
$150,000 of the 2017 Bridge Notes was converted by the 2017 Bridge Note investors into the 2017 Related Notes, described below. On November 17, 2017, the Company issued convertible
promissory notes in an aggregate amount of $390,000 (the “2017 Related Notes”) to accredited investors, including Robert
Taglich and Michael Taglich (each holding more than a 5% beneficial interest in the Company’s shares) and James DeSocio (President,
Chief Executive Officer and Director), in exchange for the conversion of $150,000 principal amount under the 2017 Bridge Notes
and the receipt of $240,000 cash. The 2017 Related Notes were initially scheduled to mature on November 30, 2019. On September
14, 2018, the 2017 Related Notes were amended to mature on December 31, 2020. The amendment was accounted for as a troubled debt
restructuring with the future undiscounted cash flows being greater than the carrying value of the debt prior to extension. No
gain was recorded, and a new effective interest rate was established based on the carrying value of the debt and the revised future
cash flows. The 2017 Related Notes bear interest at an annual rate of 8% until maturity, with interest payable quarterly beginning
July 1, 2018. The 2017 Related Note investors have the right, in their sole discretion, to convert the 2017 Related Notes into
shares of Company common stock under certain circumstances at a conversion rate of $0.20 per share. If the 2017 Related Notes have
not been either fully repaid by the Company or converted into shares by the maturity date, then the 2017 Related Notes will accrue
interest at the annual rate of 12% from the maturity date until the date they are repaid in full. The Company used the proceeds
of the 2017 Related Notes for working capital, general corporate purposes, and debt repayment. On September 26, 2018, the Company issued convertible
promissory notes in an aggregate amount of $400,000 (the “2018 Related Notes”) to accredited investors, including Robert
Taglich and Michael Taglich (each holding more than a 5% beneficial interest in the Company’s shares). The 2018 Related Notes
mature on December 31, 2020, and bear interest at an annual rate of 8% until maturity, with interest payable quarterly beginning
January 2, 2019. The 2018 Related Note investors have the right, in their sole discretion, to convert the 2018 Related Notes into
shares of Company common stock under certain circumstances at a conversion rate of $0.13 per share. If the 2018 Related Notes have
not been either fully repaid by the Company or converted into shares by the maturity date, then the 2018 Related Notes will accrue
interest at the annual rate of 12% from the maturity date until the date they are repaid in full. The Company is using the proceeds
of the 2018 Related Notes for working capital, general corporate purposes, and debt repayment. The table below reflects the notes payable
to related parties at September 30, 2019 and December 31, 2018, respectively:
September 30, 2019 December 31, 2018
The $250,000 Shealy Note 12,185 46,807
2016 Related Notes, net of beneficial conversion feature of $25,019 and $40,030, respectively 349,981 334,970
2017 Related Notes 390,000 390,000
2018 Related Notes 400,000 400,000
Total notes payable - related party $ 1,152,166 $ 1,171,777
Unamortized debt issuance costs (49,396 ) (79,033 )
Less current portion (12,185 ) (46,807 )
Long-term portion of notes payable-related party $ 1,090,585 $ 1,045,937 Future minimum principal payments of these
notes payable as described in this Note 9 are as follows:
For the Twelve Months Ending
September 30, Amount
2020 $ 12,185
2021 1,165,000
TOTAL $ 1,177,185 As of September 30, 2019 and December 31, 2018,
accrued interest for these notes payable – related parties amounted to $248,948 and $122,956, respectively, and is reflected
within other long-term liabilities on the condensed consolidated balance sheets. For the three and nine months ended September
30, 2019 and 2018, interest expense in connection with notes payable – related parties was $58,958 and $173,011, respectively,
and $44,750 and $142,287, respectively.</t>
  </si>
  <si>
    <t>Deferred Compensation</t>
  </si>
  <si>
    <t>Compensation Related Costs [Abstract]</t>
  </si>
  <si>
    <t>10. Deferred Compensation Pursuant
to the Company’s employment agreements with the founders, the founders have earned incentive compensation totaling $130,089
and $165,166 payable in cash, as of September 30, 2019 and December 31, 2018, respectively, which payment obligation has been
deferred by the Company until it reasonably believes it has sufficient cash to make the payment. Following the retirement of founder
A. Michael Chretien on December 8, 2017, the Company commenced making bi-weekly payments to A. Michael Chretien of $1,846 which
will continue until the deferred compensation has been paid in full, which will comprise 61 full payments and one partial payment
of $1,569. For the three and nine months ended September 30, 2019 and 2018, the Company paid $11,077 and $35,077, respectively,
which is reflected as a reduction in the deferred compensation liability.</t>
  </si>
  <si>
    <t>Commitments and Contingencies</t>
  </si>
  <si>
    <t>Commitments and Contingencies Disclosure [Abstract]</t>
  </si>
  <si>
    <t>11. Commitments and Contingencies Employment Agreements The Company has entered into employment agreements
with three of its key executives. Under their respective agreements, the executives serve at will and are bound by typical confidentiality,
non-solicitation and non-competition provisions. Deferred compensation for the founders of the Company, as disclosed in Note 10
above, is still outstanding as of September 30, 2019. Operating Leases On January 1, 2010, the Company entered into
an operating lease with a third party for 6,000 rentable square feet of office space in Columbus, Ohio. The lease commenced on
January 1, 2010 and, pursuant to a lease extension dated August 9, 2016, the lease expires on December 31, 2021. Future minimum lease payments under this operating
lease are as follows:
For the Twelve Months Ending September 30, Amount
2020 $ 53,964
2021 55,314
2022 13,914
$ 123,192 Lease costs charged to operations for the three
and nine months ended September 30, 2019 and 2018 amounted to $12,814 and $38,441, respectively, and $13,252 and $39,755, respectively.
Additional information pertaining to the Company’s lease are as follows:
For the Nine Months Ending September 30, 2019:
Operating cash flows from operating leases $ 30,982
Weighted average remaining lease term – operating leases 2.5 years
Weighted average discount rate – operating leases 8.0 %</t>
  </si>
  <si>
    <t>Stockholders' Equity</t>
  </si>
  <si>
    <t>Equity [Abstract]</t>
  </si>
  <si>
    <t>12. Stockholders’
Equity Description
of Authorized Capital The
Company is authorized to issue up to 75,000,000 shares of common stock with $0.001 par value. The holders of the Company’s
common stock are entitled to one vote per share. The holders of common stock are entitled to receive ratably such dividends, if
any, as may be declared by the Board of Directors out of legally available funds. However, the current policy of the Board of
Directors is to retain earnings, if any, for the operation and expansion of the business. Upon liquidation, dissolution or winding-up
of the Company, the holders of common stock are entitled to share ratably in all assets of the Company that are legally available
for distribution. Issuance
of Restricted Common Stock to Directors On
January 7, 2019 and January 5, 2018, the Company issued 522,729 and 302,629 shares, respectively, of restricted common stock to
directors of the Company as part of an annual compensation plan for directors. The grant of shares was fully vested upon issuance.
For the three and nine months ended September 30, 2019 and 2018, stock compensation of $0 and $57,500 was recorded on the issuance
of the common stock. Issuance
of Restricted Common Stock to Employee On
January 7, 2019, the Company issued 272,728 shares of restricted common stock to an employee of the Company. Stock compensation
expense of $30,000 was recorded upon the issuance of the common stock. Issuance
of Warrants Between
December 30, 2016 and January 31, 2017, the Company issued convertible promissory notes, the 2016 Unrelated Notes and the 2016
Related Notes (collectively, the “2016 Notes”), in an aggregate amount of $1,250,000 to certain accredited investors,
including related parties, in private placements. The Company retained Taglich Brothers, Inc. as the exclusive placement agent
for the private placement offering of the 2016 Notes. In January 2017, in compensation for the placement agent’s services
in the private placement offering of the 2016 Notes, the Company paid the placement agent a cash payment of $100,000, equal to
8% of the gross proceeds of the offering, along with warrants to purchase 153,846 shares of Company common stock, and the reimbursement
for the placement agent’s reasonable out of pocket expenses, FINRA filing fees and related legal fees. The warrants issued
to the placement agent contained an exercise price at $0.75 per share, are exercisable for a period of five years after issuance,
contain customary cashless exercise provisions and anti-dilution protection and, pursuant to piggyback registration rights, the
underlying shares were registered in the Company’s a Registration Statement on Form S-1 declared effective in February 2018.
Of the warrants issued to the placement agent, 84,923 warrants were issued in conjunction with proceeds raised in December 2016,
and underwriting expense of $65,243 was recorded for the issuance of these warrants, utilizing the Black-Scholes valuation model
to value the warrants issued. The remaining 68,923 warrants were issued in conjunction with proceeds raised in January 2017, and
underwriting expense of $52,951 was recorded for the issuance of these warrants, utilizing the Black-Scholes valuation model.
The fair value of warrants issued was determined to be $0.77. On
September 21, 2017, the Company issued warrants to purchase 150,000 shares of Company common stock to Robert Taglich and Michael
Taglich (each holding more than a 5% beneficial interest in the Company’s shares) in connection with the 2017 Bridge Notes.
The warrants are exercisable at an exercise price of $0.30 per share, contain a cashless exercise provision, antidilution protection
and are exercisable for five years after issuance. A debt discount of $38,837 was recorded for the issuance of these warrants,
utilizing the Black-Scholes valuation model. The 2017 Bridge Notes were converted into the 2017 Related Notes in November 2017.
The fair value of warrants issued was determined to be $0.26 utilizing the Black-Scholes valuation model. Between
November 17 and November 30, 2017, the Company issued convertible promissory notes, the 2017 Unrelated Notes and the 2017 Related
Notes (collectively, the “2017 Notes”), in an aggregate amount of $2,150,000 to certain accredited investors, including
related parties, in private placements. The Company retained Taglich Brothers, Inc. as the exclusive placement agent for the private
placement offering of the 2017 Notes. In compensation for the placement agent’s services in the private placement offering
of the 2017 Notes, the Company paid the placement agent a cash payment of 8% of the gross proceeds of the offering, along with
warrants to purchase shares of Company common stock, and the reimbursement for the placement agent’s reasonable out of pocket
expenses, FINRA filing fees and related legal fees. On November 17, 2017, the Company paid the placement agent cash in the amount
of $172,000 and issued the placement agent warrants to purchase 354,000 shares at an exercise price at $0.25 per share, which
are exercisable for a period of five years after issuance, contain customary cashless exercise provisions and anti-dilution protection
and were entitled to piggyback registration rights that were exercised in connection with the Company’s Registration Statement
on Form S-1 declared effective in February 2018. On November 30, 2017, the Company issued the placement agent warrants to purchase
506,000 shares at an exercise price at $0.25 per share, which are exercisable for a period of five years after issuance, contain
customary cashless exercise provisions and anti-dilution protection and are entitled to registration rights that were exercised
in connection with the Company’s Registration Statement on Form S-1 declared effective in February 2018. Debt issuance costs
of $126,603 was recorded for the issuance of the November 17 and November 30, 2017 warrants, utilizing the Black-Scholes valuation
model. The fair value of warrants issued was determined to be $0.17 and $0.13 for the November 17 and November 30 warrants, respectively.
For the three and nine months ended September 30, 2019 and 2018, interest expense of $22,089 and $66,267, and $42,600 and $127,801,
respectively, was recorded as amortization of the debt issuance costs. Between
September 20 and September 26, 2018, the Company issued convertible promissory notes, the 2018 Unrelated Notes and the 2018 Related
Notes (collectively, the “2018 Notes”), in an aggregate amount of $1,300,000 to certain accredited investors, including
related parties, in private placements. The Company retained Taglich Brothers, Inc. as the exclusive placement agent for the private
placement offering of the 2018 Notes. In compensation, the Company paid the placement agent a cash payment of 8% of the gross
proceeds of the offering, along with warrants to purchase shares of Company common stock, and reimbursement for the placement
agent’s reasonable out of pocket expenses, FINRA filing fees and related legal fees. On September 20, 2018, the Company
paid the placement agent cash in the amount of $40,000 and issued the placement agent warrants to purchase 307,692 shares at an
exercise price at $0.13 per share, which are exercisable for a period of five years after issuance, contain customary cashless
exercise provisions and anti-dilution protection and are entitled to limited piggyback registration rights. On September 26, 2018,
the Company paid the placement agent cash in the amount of $64,000 and issued the placement agent warrants to purchase 492,308
shares at an exercise price at $0.18 per share, which are exercisable for a period of five years after issuance, contain customary
cashless exercise provisions and anti-dilution protection and are entitled to limited piggyback registration rights. Debt issuance
costs of $64,348 was recorded for the issuance of the September 20 and September 26, 2018 warrants, utilizing the Black-Scholes
valuation model. The fair value of warrants issued was determined to be $0.10 and $0.07 for the September 20 and September 26
warrants, respectively. For the three and nine months ended September 30, 2019, interest expense of $21,688 and $65,063, respectively,
was recorded as amortization of the debt issuance costs. The
estimated values of warrants, as well as the assumptions that were used in calculating such values were based on estimates at
the issuance date as follows:
Placement Bridge
Risk-free interest rate 1.93 % 1.89 %
Weighted average expected term 5 years 5 years
Expected volatility 123.07 % 130.80 %
Expected dividend yield 0.00 % 0.00 %
Placement Placement
Risk-free interest rate 2.06 % 2.14 %
Weighted average expected term 5 years 5 years
Expected volatility 129.87 % 129.34 %
Expected dividend yield 0.00 % 0.00 %
Placement Placement
Risk-free interest rate 2.96 % 2.96 %
Weighted average expected term 5 years 5 years
Expected volatility 122.52 % 122.92 %
Expected dividend yield 0.00 % 0.00 % Shares
Issued and Outstanding and Shares Reserved for Exercise of Warrants, Convertible Notes, and the 2015 Plan The
Company has 18,524,878 shares issued and outstanding, 6,726,625 shares reserved for issuance upon the exercise of outstanding
warrants, 27,465,047 shares reserved for issuance upon the conversion of convertible debt, and 3,366,506 shares reserved for issuance
under the Intellinetics Inc. 2015 Equity Incentive Plan (the “2015 Plan”), as of September 30, 2019.</t>
  </si>
  <si>
    <t>Share-Based Compensation</t>
  </si>
  <si>
    <t>Share-based Payment Arrangement [Abstract]</t>
  </si>
  <si>
    <t>13. Share-Based
Compensation On
April 30, 2015, the Company entered into a Non-qualified Stock Option Agreement with Sophie Pibouin, a director of the Company,
in accordance with the 2015 Plan. The agreement granted options to purchase 128,000 shares prior to the expiration date of April
29, 2025 at an exercise price of $0.75. The options granted vested on a graded scale over a period of time through October 31,
2015. On
April 30, 2015, the Company entered into a Non-qualified Stock Option Agreement with Murray Gross, a director of the Company,
in accordance with the 2015 Plan. The agreement granted options to purchase 640,000 shares prior to the expiration date of April
29, 2025 at an exercise price of $0.75. 400,000 of the options granted immediately vested on the date of grant, and the remaining
240,000 options granted would have vested upon the date at which the Company first reports two consecutive fiscal quarters with
revenues of One Million Dollars ($1,000,000) each. The unvested options were not exercisable after the director’s termination
of continuous service, which occurred on September 30, 2017. On
January 1, 2016, the Company granted employees stock options to purchase 250,000 shares at an exercise price of $0.90 per share
in accordance with the 2015 Plan, with vesting continuing until 2019. The total fair value of $196,250 for these stock options
was recognized by the Company over the applicable vesting period. On
February 10, 2016, the Company granted employees stock options to purchase 210,000 shares at an exercise price of $0.96 per share
in accordance with the 2015 Plan, with vesting continuing until 2020. The total fair value of $174,748 for these stock options
is being recognized by the Company over the applicable vesting period. On
December 6, 2016, the Company granted one employee stock options to purchase 100,000 shares at an exercise price of $0.76 per
share in accordance with the 2015 Plan, with vesting continuing until 2020. The total fair value of $63,937 for these stock options
is being recognized by the Company over the applicable vesting period. On
March 15, 2017, the Company granted one employee stock options to purchase 100,000 shares at an exercise price of $0.85 per share
in accordance with the 2015 Plan, with vesting continuing until 2020. The total fair value of $70,872 for these stock options
would have been recognized by the Company over the applicable vesting period. These options were forfeited during 2017 upon the
termination of the employee. On
September 25, 2017, the Company granted an employee stock options to purchase 750,000 shares at an exercise price of $0.30 per
share and 500,000 shares at an exercise price of $0.38 per share, in accordance with the 2015 Plan, with vesting continuing until
September 2019. The total fair value of $321,011 for these stock options is being recognized by the Company over the applicable
vesting period. On
January 30, 2019, the Company entered into a Non-qualified Stock Option Agreement with an individual consultant to the Company,
in accordance with the 2015 Plan. The agreement granted options to purchase 12,500 shares prior to the expiration date of December
31, 2025 at an exercise price of $0.90. The options granted were 100% vested as of the grant date. On
March 11, 2019, the Company canceled previously granted stock options to employees in the following amounts: 150,000 shares at
an exercise price of $0.90 per share; 160,000 shares at an exercise price of $0.96 per share; 100,000 shares at an exercise price
of $0.76 per share; 750,000 shares at an exercise price of $0.30 per share; and 500,000 shares at an exercise price of $0.38 per
share. On March 11, 2019, the Company replaced those canceled stock options exercisable for a total of 1,660,000 shares with virtually
identical stock options at an exercise price of $0.13 per share in accordance with the 2015 Plan. The incremental fair value of
$24,898 for these stock options is being recognized by the Company over the applicable vesting periods, from September 2019 through
December 2020. On
March 11, 2019, the Company granted employees stock options to purchase 505,000 shares at an exercise price of $0.13 per share
in accordance with the 2015 Plan, with vesting continuing until 2023. The total fair value of $44,591 for these stock options
is being recognized by the Company over the applicable vesting period. The
weighted average estimated values of director and employee stock option grants, as well as the weighted average assumptions that
were used in calculating such values during the nine months ended September 30, 2019 and 2018, were based on estimates at the
date of grant as follows:
April 30, January 1, February 10,
2015 Grant 2016 Grant 2016 Grant
Risk-free interest rate 1.43 % 1.76 % 1.15 %
Weighted average expected term 5 years 5 years 5 years
Expected volatility 143.10 % 134.18 % 132.97 %
Expected dividend yield 0.00 % 0.00 % 0.00 %
December
6, March
15, September
25,
2016
Grant 2017
Grant 2017
Grant
Risk-free
interest rate 1.84 % 2.14 % 1.85 %
Weighted
average expected term 5
years 5
years 5
years
Expected
volatility 123.82 % 121.19 % 130.79 %
Expected
dividend yield 0.00 % 0.00 % 0.00 %
January 30, March 11,
2019 Grant 2019 Grant
Risk-free interest rate 2.54 % 2.44 %
Weighted average expected term 5 years 5 years
Expected volatility 115.80 % 116.46 %
Expected dividend yield 0.00 % 0.00 % A
summary of stock option activity during the nine months ended September 30, 2019 and 2018 is as follows:
Weighted-
Weighted- Average
Shares Average Remaining Aggregate
Under Exercise Contractual Intrinsic
Option Price Life Value
Outstanding at January 1, 2018 2,238,000 $ 0.55 9 years 79,200
Outstanding at September 30, 2018 2,238,000 $ 0.55 8 years $ 79,200
Exercisable at September 30, 2018 1,408,000 $ 0.59 8 years $ 79,200
Weighted-
Weighted- Average
Shares Average Remaining Aggregate
Under Exercise Contractual Intrinsic
Option Price Life Value
Outstanding at January 1, 2019 2,238,000 $ 0.55 8 years 79,200
Granted 2,177,500 0.13
Forfeited and expired (1,672,500 ) 0.86
Outstanding at September 30, 2019 2,743,000 $ 0.26 9 years $ 79,200
Exercisable at September 30, 2019 2,148,000 $ 0.30 8 years $ 79,200 The
weighted-average grant date fair value of options granted during the nine months ended September 30, 2019 was $0.09. There were
no grants during the nine months ended September 30, 2018. As
of September 30, 2019, and December 31, 2018, there was $72,643 and $185,754, respectively, of total unrecognized compensation
costs related to stock options granted under our stock option agreements. The unrecognized compensation cost is expected to be
recognized over a weighted-average period of two years. The total fair value of stock options that vested during the nine months
ended September 30, 2019 and 2018 was $105,785 and $192,914, respectively.</t>
  </si>
  <si>
    <t>Concentrations</t>
  </si>
  <si>
    <t>Risks and Uncertainties [Abstract]</t>
  </si>
  <si>
    <t>14. Concentrations Revenues from the Company’s services
to a limited number of customers have accounted for a substantial percentage of the Company’s total revenues. For the three
months ended September 30, 2019, the Company’s two largest customers, Avenu Insight &amp; Analytics, a reseller, and Milwaukee
Police Department, a direct client, accounted for approximately 12% and 11%, respectively, of the Company’s total revenue
for that period. For the three months ended September 30, 2018, the Company’s two largest customers, Mid Ohio Strategic Technologies
(“MOST”), a reseller and Loffler Companies, Inc. (“Loffler”), a reseller, accounted for approximately 26%
and 9%, respectively, of the Company’s total revenue for that period. For the nine months ended September 30, 2019, the Company’s
two largest customers accounted for approximately 12% of the Company’s total revenues for that period. For the nine months
ended September 30, 2018, the Company’s two largest customers, MOST and Loffler, accounted for approximately 12% and 10%,
respectively, of the Company’s total revenues for that period. For the three months ended September 30, 2019
and 2018, government contracts represented approximately 43% and 24% of the Company’s total revenues, respectively. For the
nine months ended September 30, 2019 and 2018 government contracts represented approximately 41% and 26%, respectively, of the
Company’s total revenue. As of September 30, 2019, accounts receivable
concentrations from the Company’s three largest customers were 23%, 20%, and 13% of gross accounts receivable, respectively,
and as of September 30, 2018, accounts receivable concentrations from the Company’s three largest customers were 27%, 14%
and 14% of gross accounts receivable, respectively.</t>
  </si>
  <si>
    <t>Summary of Significant Accounting Policies (Policies)</t>
  </si>
  <si>
    <t>Use of Estimates</t>
  </si>
  <si>
    <t>Use of Estimates The preparation of condensed consolidated
financial statements in conformity with U.S. GAAP requires management to make estimates and assumptions. Such estimates and assumptions
affect the reported amounts of assets and liabilities and disclosure of contingent assets and liabilities at the date of the condensed consolidated
financial statements and the reported amounts of revenues and expenses. Actual results could differ from estimated amounts. Significant estimates and assumptions include
valuation allowances related to receivables, the recoverability of long-term assets, depreciable lives of property and equipment, the
lease liability, estimates of fair value deferred taxes and related valuation allowances. The Company’s management
monitors these risks and assesses its business and financial risks on a quarterly basis.</t>
  </si>
  <si>
    <t>Concentrations of Credit Risk</t>
  </si>
  <si>
    <t>Concentrations
of Credit Risk The
Company maintains its cash with high credit quality financial institutions. At times, the Company’s cash and cash equivalents
may be uninsured or in deposit accounts that exceed the Federal Deposit Insurance Corporation insurance limit. The
number of customers that comprise the Company’s customer base, along with the different industries, governmental entities
and geographic regions, in which the Company’s customers operate, limits concentrations of credit risk with respect to accounts
receivable. The Company does not generally require collateral or other security to support customer receivables; however, the
Company may require its customers to provide retainers, up-front deposits or irrevocable letters-of-credit when considered necessary
to mitigate credit risks. The Company has established an allowance for doubtful accounts based upon facts surrounding the credit
risk of specific customers and past collections history. Credit losses have been within management’s expectations. At September
30, 2019 and December 31, 2018, the Company’s allowance for doubtful accounts was $21,767 and $7,427, respectively.</t>
  </si>
  <si>
    <t>Property
and Equipment Property,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three to seven years. Leasehold improvements are amortized over the life of the lease
or the asset, whichever is shorter, generally seven to ten years. Upon retirement or other disposition of these assets, the cost
and related accumulated depreciation and amortization of these assets are removed from the accounts and the resulting gains and
losses are reflected in the results of operations.</t>
  </si>
  <si>
    <t>Impairment of Long-Lived Assets</t>
  </si>
  <si>
    <t>Impairment
of Long-Lived Assets The
Company accounts for the impairment and disposition of long-lived assets in accordance with Accounting Standards Codification
(“ASC”) 360, “Property, Plant, and Equipment.” The Company tests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t>
  </si>
  <si>
    <t>Share-Based
Compensation The
Company accounts for stock-based payments to employees in accordance with ASC 718, “Compensation - Stock Compensation.”
Stock-based payments to employees include grants of stock that are recognized in the consolidated statement of operations based
on their fair values at the date of grant. The
Company accounts for stock-based payments to non-employees in accordance with ASC 718, “Compensation - Stock Compensation,”
which requires that such equity instruments are recorded at their fair value on the grant date. The
grant date fair value of stock option awards is recognized in earnings as share-based compensation cost over the requisite service
period of the award using the straight-line attribution method. The Company estimates the fair value of the stock option awards
using the Black-Scholes-Merton option pricing model. The exercise price of options is specified in the stock option agreements.
The expected volatility is based on the historical volatility of the Company’s stock for the previous period equal to the
expected term of the options. The expected term of options granted is based on the midpoint between the vesting date and the end
of the contractual term. The risk-free interest rate is based upon a U.S. Treasury instrument with a life that is similar to the
expected term of the options. The expected dividend yield is based upon the yield expected on date of grant to occur over the
term of the option. For
the three and nine months ended September 30, 2019, the Company recorded share-based compensation to employees of $58,863 and
$213,484, respectively, and to non-employees of $0 and $57,500. For the three and nine months ended September 30, 2018, the Company
recorded share-based compensation to employees of $62,357 and $186,668, respectively, and to non-employees of $0 and $57,500,
respectively.</t>
  </si>
  <si>
    <t>Software Development Costs</t>
  </si>
  <si>
    <t>Software
Development Costs Software
development costs for software to be sold or otherwise marketed incurred prior to the establishment of technological feasibility
are expensed as incurred. The Company defines establishment of technological feasibility as the completion of a working model.
Software development costs incurred subsequent to the establishment of technological feasibility through the period of general
market availability of the product are capitalized, if material. To date, all software development costs for software to be sold
or otherwise marketed have been expensed as incurred. In accordance with ASC 350-40, “Internal-Use Software,” the
Company capitalizes purchase and implementation costs of internal use software. No such costs were capitalized during the periods
presented in this report.</t>
  </si>
  <si>
    <t>Research and Development</t>
  </si>
  <si>
    <t>Research
and Development We
design, develop, test, market, license, and support new software products and enhancements of current products. We continuously
monitor our software products and enhancements to remain compatible with standard platforms and file formats. For the three and
nine months ended September 30, 2019 and 2018, our research and development costs were $101,885 and $349,111, respectively, and
$84,783 and $291,869, respectively.</t>
  </si>
  <si>
    <t>Recent Accounting Pronouncements</t>
  </si>
  <si>
    <t>Recent Accounting Pronouncements Leases In February 2016, the FASB issued ASU No.
2016-02, Leases (“AS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as effective
for the Company beginning in its first quarter of 2019. On January 1, 2019, the Company recorded a lease liability of $143,761
and a net right-of-use asset of $138,549 using the required modified retroactive approach. In adopting AS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costs would qualify as capitalization under
the new lease standard.</t>
  </si>
  <si>
    <t>Revenue Recognition</t>
  </si>
  <si>
    <t>Revenue Recognition Effective January 1, 2018, we adopted ASC 606,
“Revenue from Contracts with Customers” (“ASC 606”), using the full retrospective transition method. Adoption
of the standard using the full retrospective method required us to restate certain previously reported results. In accordance with ASC 606, the Company follows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Revenue is recognized when a performance obligation is satisfied and the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We categorize revenue as software, software
as a service, software maintenance services, professional services, and third party services. We earn the majority of our revenue
from the sale of software as a service and the sale of software maintenance services. Specific revenue recognition policies apply
to each category of revenue. a) Sale of software Revenues included in this classification typically
include sales of licenses with professional services to new customers, additional software licenses to existing customers, and
sales of software with or without services to the Company’s resellers (See section j) - Reseller Agreements, below. Our software
licenses are functional intellectual property and typically provide customers with the right to use our software in perpetuity
as it exists when made available to the customer. We recognize revenue from software licenses at a point in time upon delivery,
provided all other revenue recognition criteria are met. b) Sale of software
as a service Sale of software as a service (“SaaS”)
consists of revenues from arrangements that provide customers the use of the Company’s software applications, as a service,
typically billed on a monthly or annual basis. Advance billings of these services are not recorded to the extent that the term
of the arrangement has not commenced and payment has not been received. Revenue on these services is recognized over the contract
period. c) Sale of software
maintenance services Software maintenance services revenues consist
of revenues derived from arrangements that provide post-contract support (“PCS”), including software support and bug
fixes, to the Company’s software license holders. Advance billings of PCS are not recorded to the extent that the term of
the PCS has not commenced and payment has not been received. PCS is considered distinct services. However, these distinct services
are considered a single performance obligation consisting of a series of services that are substantially the same and have the
same pattern of transfer to the customer. These revenues are recognized over the term of the maintenance contract. d) Sale of professional
services Professional services consist principally of
revenues from consulting, advisory services, training and customer assistance with management and uploading of data into the Company’s
applications. We recognize professional services revenue over time as the services are delivered using an input method (i.e., labor
hours incurred as a percentage of total labor hours budgeted), provided all other revenue recognition criteria are met. e) Sale of third
party services Sale of third party services consist principally
of third party software and/or equipment as a pass through of software and equipment purchased from third parties at the request
of customers. We recognize revenue from third party services at a point in time upon delivery, provided all other revenue recognition
criteria are met. In addition, we have considered our relationship with third party vendors as it relates to principal vs. agent
considerations and have determined that we are in control of establishing the transaction price for the customer, managing all
aspects of the shipments process and taking the risk of loss for delivery, collection, and returns. Based on our evaluation of
the control model, we determined that we act as the principal rather than the agent within our revenue arrangements and as such,
revenues are reported on a gross basis. f) Arrangements with
multiple performance obligations In addition to selling software licenses, software
as a service, software maintenance services, professional services, and third party services on a stand-alone basis, a portion
of our contracts include multiple performance obligations. For contracts with multiple performance obligations, the Company allocates
the transaction price of the contract to each distinct performance obligation, on a relative basis using its standalone selling
price. The Company determines the standalone selling price based on the price charged for the deliverable when sold separately. g)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deferred revenue until the performance obligation is satisfied. Contract assets represent arrangements in which the good or service
has been delivered but payment is not yet due. Our contract assets consisted of unbilled receivables, which are included in prepaid
expenses and other current assets. Our contract liabilities consisted of deferred (unearned) revenue, which is generally related
to software as a service or software maintenance contracts. We classify deferred revenue as current or noncurrent based on the
timing of when we expect to recognize revenue. The following table present changes in our
contract assets and liabilities during the nine months ended September 30, 2019 and 2018:
Balance at Beginning of Period Revenue Recognized in Advance of Billings Billings Balance at
Nine Months Ended September 30, 2019
Contract assets: Unbilled receivables $ 65,118 $ 133,505 $ (163,271 ) $ 35,352
Nine Months Ended September 30, 2018
Contract assets: Unbilled receivables $ 89,847 $ 228,520 $ (236,973 ) $ 81,394
Balance at Beginning of Period Billings Recognized Revenue Balance at
Nine Months Ended September 30, 2019
Contract liabilities: Deferred revenue $ 723,619 $ 2,010,090 $ (2,060,993 ) $ 672,716
Nine Months Ended September 30, 2018
Contract liabilities: Deferred revenue $ 708,130 $ 1,759,664 $ (1,774,596 ) $ 693,198 h) Remaining performance
obligations Remaining performance obligations represent
the transaction price from contracts for which work has not been performed or goods and services have not been delivered. We expect
to recognize revenue on approximately 88% of the remaining performance obligations over the next 12 months, with the remainder
recognized thereafter. As of September 30, 2019, the aggregate amount of the transaction price allocated to remaining performance
obligations for software as a service and software maintenance contracts with a duration greater than one year was $89,078. This
does not include revenue related to performance obligations that are part of a contract whose original expected duration is one
year or less. i) Rights of return
and customer acceptance The Company does not generally offer variable
consideration, financing components, rights of return or any other incentives such as concessions, product rotation, or price protection
and, therefore, does not provide for or make estimates of rights of return and similar incentives. Our contracts with customers
generally do not include customer acceptance clauses. j) Reseller agreements The Company executes certain sales contracts
through resellers. The Company recognizes revenues relating to sales through resellers on the sell-in method when all the recognition
criteria have been met including passing of control. In addition, the Company assesses the credit-worthiness of each reseller,
and if the reseller is undercapitalized or in financial difficulty, any revenues expected to emanate from such resellers are deferred
and recognized only when cash is received and all other revenue recognition criteria are met. k) Contract costs The Company capitalizes the incremental costs
of obtaining a contract with a customer. We have determined that certain sales commissions meet the requirement to be capitalized,
and we amortize these costs on a consistent basis with the pattern of transfer of the goods and services in the contract. Total
capitalized costs to obtain contracts were immaterial during the periods presented and are included in other current and long-term
assets on our condensed consolidated balance sheets. l) Sales taxes Sales taxes charged to and collected from
customers as part of the Company’s sales transactions are excluded from revenues, as well as the determination of transaction
price for contracts with multiple performance obligations, and recorded as a liability to the applicable governmental taxing authority.</t>
  </si>
  <si>
    <t>Advertising</t>
  </si>
  <si>
    <t>Advertising The
Company expenses the cost of advertising as incurred. Advertising expense for the three and nine months ended September 30, 2019
and 2018 amounted to $1,028 and $3,084, respectively, and $3,707 and $17,633, respectively.</t>
  </si>
  <si>
    <t>Earnings (Loss) Per Share</t>
  </si>
  <si>
    <t>Earnings (Loss) Per Share Basic earnings per share is computed by dividing
net loss by the weighted average number of shares of common stock outstanding during the period. The Company has outstanding
stock options which have not been included in the calculation of diluted net loss per share because to do so would be anti-dilutive.
As such, the numerator and the denominator used in computing both basic and diluted net loss per share for each period are the
same.</t>
  </si>
  <si>
    <t>Income Taxes</t>
  </si>
  <si>
    <t>Income
Taxes The
Company and its subsidiary file a consolidated federal income tax return.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valuation allowance
has been established on deferred tax assets at September 30, 2019 and December 31, 2018, due to the uncertainty of our ability
to realize future taxable income. The
Company accounts for uncertainty in income taxes in its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the Company in its tax returns.</t>
  </si>
  <si>
    <t>Statement of Cash Flows</t>
  </si>
  <si>
    <t>Statement
of Cash Flows For
purposes of reporting cash flows, cash includes cash on hand and demand deposits held by banks.</t>
  </si>
  <si>
    <t>Reclassifications</t>
  </si>
  <si>
    <t>Reclassifications Certain
amounts in the 2018 consolidated financial statements have been reclassified to conform to current year presentation.</t>
  </si>
  <si>
    <t>Summary of Significant Accounting Policies (Tables)</t>
  </si>
  <si>
    <t>Schedule of Changes in Contract Assets and Liabilities</t>
  </si>
  <si>
    <t xml:space="preserve">The
following table present changes in our contract assets and liabilities during the nine months ended September 30, 2019 and 2018:
Balance at Beginning of Period Revenue Recognized in Advance of Billings Billings Balance at
Nine Months Ended September 30, 2019
Contract assets: Unbilled receivables $ 65,118 $ 133,505 $ (163,271 ) $ 35,352
Nine Months Ended September 30, 2018
Contract assets: Unbilled receivables $ 89,847 $ 228,520 $ (236,973 ) $ 81,394
Balance at Beginning of Period Billings Recognized Revenue Balance at
Nine Months Ended September 30, 2019
Contract liabilities: Deferred revenue $ 723,619 $ 2,010,090 $ (2,060,993 ) $ 672,716
Nine Months Ended September 30, 2018
Contract liabilities: Deferred revenue $ 708,130 $ 1,759,664 $ (1,774,596 ) $ 693,198 </t>
  </si>
  <si>
    <t>Fair Value Measurements (Tables)</t>
  </si>
  <si>
    <t>Summary of Notes Payable</t>
  </si>
  <si>
    <t>The table below reflects all notes payable
at September 30, 2019 and December 31, 2018, respectively.
September 30, 2019 December 31, 2018
Fair Value Fair Value
2016 Unrelated Notes (a) $ 1,029,227 $ 1,000,261
2017 Unrelated Notes (a) 2,231,875 2,275,686
2018 Unrelated Notes (b) 1,141,300 900,000
Total $ 4,402,402 $ 4,175,947
September 30, 2019 December 31, 2018
Fair Value Fair Value
The $250,000 Shealy Note (c) $ 12,185 $ 46,807
2016 Related Notes (a) 443,815 433,117
2017 Related Notes (a) 494,563 504,271
2018 Related Notes (b) 507,244 400,000
Total $ 1,445,622 $ 1,384,195
(a) The fair value was based upon Level 2 inputs. See Note 8 for additional information about the Company’s 2016 and 2017 Unrelated Notes. See Note 9 for additional information about the Company’s 2016 and 2017 Related Notes.
(b) The fair value was based upon Level 2 inputs. The 2018 Unrelated and Related Notes were closed in September 2018 between market participants, therefore, given proximity of the transactions to year-end, fair value approximated carrying value at December 31, 2018. See Note 8 for additional information about the Company’s 2018 Unrelated Notes. See Note 9 for additional information about the Company’s 2018 Related Notes.
(c) The fair value was based upon Level 2 inputs. See Note 9 for additional information about the Company’s $250,000 Shealy Note.</t>
  </si>
  <si>
    <t>Property and Equipment (Tables)</t>
  </si>
  <si>
    <t>Schedule of Property and Equipment</t>
  </si>
  <si>
    <t xml:space="preserve">Property
and equipment are comprised of the following:
September 30, 2019 December 31, 2018
Computer hardware and purchased software $ 259,959 $ 254,470
Leasehold improvements 221,666 221,666
Furniture and fixtures 82,056 82,056
563,681 558,192
Less: accumulated depreciation and amortization (554,969 ) (549,061 )
Property and equipment, net $ 8,712 $ 9,131 </t>
  </si>
  <si>
    <t>Notes Payable (Tables)</t>
  </si>
  <si>
    <t>Schedule of Notes Payable</t>
  </si>
  <si>
    <t xml:space="preserve">The
table below reflects all notes payable at September 30, 2019 and December 31, 2018, respectively, with the exception of related
party notes disclosed in Note 9 - Notes Payable - Related Parties.
September 30, 2019 December 31, 2018
2016 Unrelated Notes, net of beneficial conversion feature of $63,378 and $101,405, respectively $ 811,622 $ 773,595
2017 Unrelated Notes 1,760,000 1,760,000
2018 Unrelated Notes 900,000 900,000
Total notes payable $ 3,471,622 $ 3,433,595
Less unamortized debt issuance costs (180,418 ) (288,669 )
Long-term portion of notes payable $ 3,291,204 $ 3,144,926 </t>
  </si>
  <si>
    <t>Schedule of Future Minimum Principal Payments of Notes Payable</t>
  </si>
  <si>
    <t xml:space="preserve">Future
minimum principal payments of these notes payable as described in this Note 8, with the exception of the related party notes in
Note 9 - Notes Payable - Related Parties, are as follows:
For the Twelve Months
Ending September 30, Amount
2021 $ 3,535,000
Total $ 3,535,000 </t>
  </si>
  <si>
    <t>Notes Payable - Related Parties (Tables)</t>
  </si>
  <si>
    <t>Schedule of Notes Payable Due to Related Parties</t>
  </si>
  <si>
    <t xml:space="preserve">The
table below reflects the notes payable to related parties at September 30, 2019 and December 31, 2018, respectively:
September 30, 2019 December 31, 2018
The $250,000 Shealy Note 12,185 46,807
2016 Related Notes, net of beneficial conversion feature of $25,019 and $40,030, respectively 349,981 334,970
2017 Related Notes 390,000 390,000
2018 Related Notes 400,000 400,000
Total notes payable - related party $ 1,152,166 $ 1,171,777
Unamortized debt issuance costs (49,396 ) (79,033 )
Less current portion (12,185 ) (46,807 )
Long-term portion of notes payable-related party $ 1,090,585 $ 1,045,937 </t>
  </si>
  <si>
    <t>Schedule of Future Minimum Principal Payments of Notes Payable Related Party</t>
  </si>
  <si>
    <t xml:space="preserve">Future
minimum principal payments of these notes payable as described in this Note 9 are as follows:
For the Twelve Months Ending
September 30, Amount
2020 $ 12,185
2021 1,165,000
TOTAL $ 1,177,185 </t>
  </si>
  <si>
    <t>Commitments and Contingencies (Tables)</t>
  </si>
  <si>
    <t>Schedule of Future Rental Payments for Operating Leases</t>
  </si>
  <si>
    <t xml:space="preserve">Future minimum lease payments under this operating
lease are as follows:
For the Twelve Months Ending September 30, Amount
2020 $ 53,964
2021 55,314
2022 13,914
$ 123,192 </t>
  </si>
  <si>
    <t>Schedule of Operating Lease Costs</t>
  </si>
  <si>
    <t>Lease costs charged to operations for the three
and nine months ended September 30, 2019 and 2018 amounted to $12,814 and $38,441, respectively, and $13,252 and $39,755, respectively.
Additional information pertaining to the Company’s lease are as follows:
For the Nine Months Ending September 30, 2019:
Operating cash flows from operating leases $ 30,982
Weighted average remaining lease term – operating leases 2.5 years
Weighted average discount rate – operating leases 8.0 %</t>
  </si>
  <si>
    <t>Stockholders' Equity (Tables)</t>
  </si>
  <si>
    <t>Schedule of Estimated Values of Warrants Valuation Assumptions</t>
  </si>
  <si>
    <t>The
estimated values of warrants, as well as the assumptions that were used in calculating such values were based on estimates at
the issuance date as follows:
Placement Bridge
Risk-free interest rate 1.93 % 1.89 %
Weighted average expected term 5 years 5 years
Expected volatility 123.07 % 130.80 %
Expected dividend yield 0.00 % 0.00 %
Placement Placement
Risk-free interest rate 2.06 % 2.14 %
Weighted average expected term 5 years 5 years
Expected volatility 129.87 % 129.34 %
Expected dividend yield 0.00 % 0.00 %
Placement Placement
Risk-free interest rate 2.96 % 2.96 %
Weighted average expected term 5 years 5 years
Expected volatility 122.52 % 122.92 %
Expected dividend yield 0.00 % 0.00 %</t>
  </si>
  <si>
    <t>Share-Based Compensation (Tables)</t>
  </si>
  <si>
    <t>Schedule of Estimated Values of Stock Option Grants Valuation Assumptions</t>
  </si>
  <si>
    <t>The
weighted average estimated values of director and employee stock option grants, as well as the weighted average assumptions that
were used in calculating such values during the nine months ended September 30, 2019 and 2018, were based on estimates at the
date of grant as follows:
April 30, January 1, February 10,
2015 Grant 2016 Grant 2016 Grant
Risk-free interest rate 1.43 % 1.76 % 1.15 %
Weighted average expected term 5 years 5 years 5 years
Expected volatility 143.10 % 134.18 % 132.97 %
Expected dividend yield 0.00 % 0.00 % 0.00 %
December
6, March
15, September
25,
2016
Grant 2017
Grant 2017
Grant
Risk-free
interest rate 1.84 % 2.14 % 1.85 %
Weighted
average expected term 5
years 5
years 5
years
Expected
volatility 123.82 % 121.19 % 130.79 %
Expected
dividend yield 0.00 % 0.00 % 0.00 %
January 30, March 11,
2019 Grant 2019 Grant
Risk-free interest rate 2.54 % 2.44 %
Weighted average expected term 5 years 5 years
Expected volatility 115.80 % 116.46 %
Expected dividend yield 0.00 % 0.00 %</t>
  </si>
  <si>
    <t>Schedule of Stock Option Activity</t>
  </si>
  <si>
    <t xml:space="preserve">A
summary of stock option activity during the nine months ended September 30, 2019 and 2018 is as follows:
Weighted-
Weighted- Average
Shares Average Remaining Aggregate
Under Exercise Contractual Intrinsic
Option Price Life Value
Outstanding at January 1, 2018 2,238,000 $ 0.55 9 years 79,200
Outstanding at September 30, 2018 2,238,000 $ 0.55 8 years $ 79,200
Exercisable at September 30, 2018 1,408,000 $ 0.59 8 years $ 79,200
Weighted-
Weighted- Average
Shares Average Remaining Aggregate
Under Exercise Contractual Intrinsic
Option Price Life Value
Outstanding at January 1, 2019 2,238,000 $ 0.55 8 years 79,200
Granted 2,177,500 0.13
Forfeited and expired (1,672,500 ) 0.86
Outstanding at September 30, 2019 2,743,000 $ 0.26 9 years $ 79,200
Exercisable at September 30, 2019 2,148,000 $ 0.30 8 years $ 79,200 </t>
  </si>
  <si>
    <t>Liquidity and Management's Plans (Details Narrative) - USD ($)</t>
  </si>
  <si>
    <t>Corporate Actions (Details Narrative)</t>
  </si>
  <si>
    <t>Sep. 01, 2014</t>
  </si>
  <si>
    <t>Reverse stock split</t>
  </si>
  <si>
    <t xml:space="preserve">(1-for-7) reverse stock split </t>
  </si>
  <si>
    <t>Summary of Significant Accounting Policies (Details Narrative) - USD ($)</t>
  </si>
  <si>
    <t>12 Months Ended</t>
  </si>
  <si>
    <t>Jan. 02, 2019</t>
  </si>
  <si>
    <t>Allowance for doubtful accounts receivable</t>
  </si>
  <si>
    <t>Research and development expense</t>
  </si>
  <si>
    <t>Operating lease, right-of-use asset</t>
  </si>
  <si>
    <t>Revenue performance obligations percentage</t>
  </si>
  <si>
    <t>88.00%</t>
  </si>
  <si>
    <t>Revenue performance obligations amount</t>
  </si>
  <si>
    <t>Advertising expense</t>
  </si>
  <si>
    <t>Percentage of valuation allowance established on deferred tax assets</t>
  </si>
  <si>
    <t>100.00%</t>
  </si>
  <si>
    <t>ASU 2016-02 [Member]</t>
  </si>
  <si>
    <t>Operating lease, lease liability</t>
  </si>
  <si>
    <t>Employees [Member]</t>
  </si>
  <si>
    <t>Share-based compensation</t>
  </si>
  <si>
    <t>Non-Employees [Member]</t>
  </si>
  <si>
    <t>Furniture and Fixtures [Member] | Minimum [Member]</t>
  </si>
  <si>
    <t>Property, plant and equipment, useful life</t>
  </si>
  <si>
    <t>3 years</t>
  </si>
  <si>
    <t>Furniture and Fixtures [Member] | Maximum [Member]</t>
  </si>
  <si>
    <t>7 years</t>
  </si>
  <si>
    <t>Computer Hardware and Purchased Software [Member] | Minimum [Member]</t>
  </si>
  <si>
    <t>Computer Hardware and Purchased Software [Member] | Maximum [Member]</t>
  </si>
  <si>
    <t>Leasehold Improvements [Member] | Minimum [Member]</t>
  </si>
  <si>
    <t>Leasehold Improvements [Member] | Maximum [Member]</t>
  </si>
  <si>
    <t>10 years</t>
  </si>
  <si>
    <t>Summary of Significant Accounting Policies - Schedule of Changes in Contract Assets and Liabilities (Details) - USD ($)</t>
  </si>
  <si>
    <t>Unbilled receivables, balance at beginning of period</t>
  </si>
  <si>
    <t>Unbilled receivables, revenue recognized in advance of billings</t>
  </si>
  <si>
    <t>Unbilled receivables, billings</t>
  </si>
  <si>
    <t>Unbilled receivables, balance at end of period</t>
  </si>
  <si>
    <t>Deferred revenue, balance at beginning of period</t>
  </si>
  <si>
    <t>Deferred revenue, billings</t>
  </si>
  <si>
    <t>Deferred revenue, recognized revenue</t>
  </si>
  <si>
    <t>Deferred revenue, balance at end of period</t>
  </si>
  <si>
    <t>Fair Value Measurements - Summary of Notes Payable (Details) - USD ($)</t>
  </si>
  <si>
    <t>2016 Unrelated Notes [Member]</t>
  </si>
  <si>
    <t>Fair Value, Liabilities Measured on Recurring Basis, Unobservable Input Reconciliation [Line Items]</t>
  </si>
  <si>
    <t>Notes Payable, Fair Value</t>
  </si>
  <si>
    <t>[1]</t>
  </si>
  <si>
    <t>2017 Unrelated Notes [Member]</t>
  </si>
  <si>
    <t>2018 Unrelated Notes [Member]</t>
  </si>
  <si>
    <t>[2]</t>
  </si>
  <si>
    <t>Unrelated Notes [Member]</t>
  </si>
  <si>
    <t>Shealy Note [Member]</t>
  </si>
  <si>
    <t>[3]</t>
  </si>
  <si>
    <t>2016 Related Notes [Member]</t>
  </si>
  <si>
    <t>2017 Related Notes [Member]</t>
  </si>
  <si>
    <t>2018 Related Notes [Member]</t>
  </si>
  <si>
    <t>Related Notes [Member]</t>
  </si>
  <si>
    <t>The fair value was based upon Level 2 inputs. See Note 8 for additional information about the Company's 2016 and 2017 Unrelated Notes. See Note 9 for additional information about the Company's 2016 and 2017 Related Notes.</t>
  </si>
  <si>
    <t>The fair value was based upon Level 2 inputs. The 2018 Unrelated and Related Notes were closed in September 2018 between market participants, therefore, given proximity of the transactions to year-end, fair value approximated carrying value at December 31, 2018. See Note 8 for additional information about the Company's 2018 Unrelated Notes. See Note 9 for additional information about the Company's 2018 Related Notes.</t>
  </si>
  <si>
    <t>The fair value was based upon Level 2 inputs. See Note 9 for additional information about the Company's $250,000 Shealy Note.</t>
  </si>
  <si>
    <t>Fair Value Measurements - Summary of Notes Payable (Details) (Parenthetical) - USD ($)</t>
  </si>
  <si>
    <t>Property and Equipment (Details Narrative) - USD ($)</t>
  </si>
  <si>
    <t>Depreciation and amortization expense</t>
  </si>
  <si>
    <t>Property and Equipment - Schedule of Property and Equipment (Details) - USD ($)</t>
  </si>
  <si>
    <t>Computer hardware and purchased software</t>
  </si>
  <si>
    <t>Leasehold improvements</t>
  </si>
  <si>
    <t>Furniture and fixtures</t>
  </si>
  <si>
    <t>Property and equipment, gross</t>
  </si>
  <si>
    <t>Less: accumulated depreciation and amortization</t>
  </si>
  <si>
    <t>Notes Payable (Details Narrative) - USD ($)</t>
  </si>
  <si>
    <t>Sep. 26, 2018</t>
  </si>
  <si>
    <t>Sep. 17, 2018</t>
  </si>
  <si>
    <t>Sep. 14, 2018</t>
  </si>
  <si>
    <t>Nov. 30, 2017</t>
  </si>
  <si>
    <t>Jan. 31, 2017</t>
  </si>
  <si>
    <t>Dec. 30, 2016</t>
  </si>
  <si>
    <t>Debt Instrument [Line Items]</t>
  </si>
  <si>
    <t>Interest expense, debt</t>
  </si>
  <si>
    <t>Accrued interest</t>
  </si>
  <si>
    <t>Deferred finance costs, net</t>
  </si>
  <si>
    <t>Debt instrument, convertible, beneficial conversion feature</t>
  </si>
  <si>
    <t>Convertible Promissory Notes [Member] | 2016 Unrelated Notes [Member] | 2016 Note Investors [Member]</t>
  </si>
  <si>
    <t>Convertible promissory notes</t>
  </si>
  <si>
    <t>Debt instrument, interest percentage</t>
  </si>
  <si>
    <t>10.00%</t>
  </si>
  <si>
    <t>12.00%</t>
  </si>
  <si>
    <t>Debt instrument, maturity date</t>
  </si>
  <si>
    <t>Dec. 31,
		2020</t>
  </si>
  <si>
    <t>Dec. 31,
		2018</t>
  </si>
  <si>
    <t>Debt conversion price per share</t>
  </si>
  <si>
    <t>Debt instrument, interest rate description</t>
  </si>
  <si>
    <t>If the 2016 Unrelated Notes have not been fully repaid by the Company by the maturity date or converted into shares at the election of the 2016 Note Investors prior to maturity, then they will accrue interest at the annual rate of 12% from the maturity date until the date the 2016 Unrelated Notes are repaid in full.</t>
  </si>
  <si>
    <t>Fair value adjustment under troubled debt restructuring accounting</t>
  </si>
  <si>
    <t>Convertible Promissory Notes [Member] | 2016 Unrelated Notes [Member] | 2016 Note Investors [Member] | Quarterly [Member]</t>
  </si>
  <si>
    <t>5.00%</t>
  </si>
  <si>
    <t>6.00%</t>
  </si>
  <si>
    <t>Convertible Promissory Notes [Member] | 2016 Unrelated Notes [Member] | 2016 Note Investors [Member] | January 6, 2017 and January 31, 2017 [Member]</t>
  </si>
  <si>
    <t>Placement agent and escrow agent fees</t>
  </si>
  <si>
    <t>Convertible Promissory Notes [Member] | 2017 Unrelated Notes [Member] | 2017 Note Investors [Member]</t>
  </si>
  <si>
    <t>8.00%</t>
  </si>
  <si>
    <t>Nov. 30,
		2019</t>
  </si>
  <si>
    <t>If the 2017 Unrelated Notes have not been fully repaid by the Company by the maturity date or converted into shares of Company common stock at the election of the 2017 Note Investors prior to maturity, then they will accrue interest at the annual rate of 12% from the maturity date until the date the 2017 Unrelated notes are repaid in full.</t>
  </si>
  <si>
    <t>Convertible Promissory Notes [Member] | 2017 Unrelated Notes [Member] | 2017 Note Investors [Member] | Quarterly [Member]</t>
  </si>
  <si>
    <t>Convertible Promissory Notes [Member] | 2017 Unrelated Notes [Member] | 2017 Note Investors [Member] | November 17 and November 30, 2017 [Member]</t>
  </si>
  <si>
    <t>Convertible Promissory Notes [Member] | 2018 Unrelated Notes [Member] | 2018 Note Investors [Member]</t>
  </si>
  <si>
    <t>If the 2018 Unrelated notes have not been fully repaid by the Company by the maturity date or converted into shares at the election of the 2018 Note Investors prior to maturity, then they will accrue interest at the annual rate of 12% from the maturity date until the date the 2018 Unrelated Notes are repaid in full.</t>
  </si>
  <si>
    <t>Convertible Promissory Notes [Member] | 2018 Unrelated Notes [Member] | 2018 Note Investors [Member] | Quarterly [Member]</t>
  </si>
  <si>
    <t>Convertible Promissory Notes [Member] | 2018 Unrelated Notes [Member] | 2018 Note Investors [Member] | September 20 and September 26, 2018 [Member]</t>
  </si>
  <si>
    <t>Notes Payable - Schedule of Notes Payable (Details) - USD ($)</t>
  </si>
  <si>
    <t>Total notes payable</t>
  </si>
  <si>
    <t>Less unamortized debt issuance costs</t>
  </si>
  <si>
    <t>Long-term portion of notes payable</t>
  </si>
  <si>
    <t>Notes Payable - Schedule of Notes Payable (Details) (Parenthetical) - USD ($)</t>
  </si>
  <si>
    <t>Beneficial conversion feature</t>
  </si>
  <si>
    <t>Notes Payable - Schedule of Future Minimum Principal Payments of Notes Payable (Details)</t>
  </si>
  <si>
    <t>Sep. 30, 2019USD ($)</t>
  </si>
  <si>
    <t>2021</t>
  </si>
  <si>
    <t>Notes Payable - Related Parties (Details Narrative)</t>
  </si>
  <si>
    <t>Sep. 26, 2018USD ($)$ / shares</t>
  </si>
  <si>
    <t>Sep. 17, 2018$ / shares</t>
  </si>
  <si>
    <t>Nov. 30, 2017USD ($)</t>
  </si>
  <si>
    <t>Nov. 17, 2017USD ($)$ / shares</t>
  </si>
  <si>
    <t>Sep. 21, 2017USD ($)$ / sharesshares</t>
  </si>
  <si>
    <t>Dec. 30, 2016USD ($)$ / shares</t>
  </si>
  <si>
    <t>Dec. 31, 2014USD ($)Installment</t>
  </si>
  <si>
    <t>Dec. 24, 2013</t>
  </si>
  <si>
    <t>Mar. 13, 2013USD ($)</t>
  </si>
  <si>
    <t>Nov. 24, 2012USD ($)</t>
  </si>
  <si>
    <t>Apr. 16, 2012USD ($)</t>
  </si>
  <si>
    <t>Mar. 29, 2012USD ($)</t>
  </si>
  <si>
    <t>Sep. 30, 2018USD ($)</t>
  </si>
  <si>
    <t>Dec. 31, 2018USD ($)</t>
  </si>
  <si>
    <t>Dec. 31, 2017USD ($)</t>
  </si>
  <si>
    <t>Notes Payable - Related Parties [Member]</t>
  </si>
  <si>
    <t>Notes payable, related parties</t>
  </si>
  <si>
    <t>Unsecured Promissory Note Payable [Member] | Mr. Ramon Shealy [Member]</t>
  </si>
  <si>
    <t>Long-term debt, interest rate</t>
  </si>
  <si>
    <t>Jul. 15,
		2012</t>
  </si>
  <si>
    <t>Sep. 27,
		2012</t>
  </si>
  <si>
    <t>Unsecured Promissory Note Payable [Member] | Mr. Ramon Shealy [Member] | Extended Maturity [Member]</t>
  </si>
  <si>
    <t>Nov. 24,
		2012</t>
  </si>
  <si>
    <t>Shealy Note [Member] | Mr. Ramon Shealy [Member]</t>
  </si>
  <si>
    <t>Jan. 1,
		2020</t>
  </si>
  <si>
    <t>Jan. 1,
		2014</t>
  </si>
  <si>
    <t>Repayments of debt</t>
  </si>
  <si>
    <t>Number of installments | Installment</t>
  </si>
  <si>
    <t>Shealy Note [Member] | Mr. Ramon Shealy [Member] | Extended Maturity [Member]</t>
  </si>
  <si>
    <t>Jan. 1,
		2015</t>
  </si>
  <si>
    <t>Debt instrument convertible, beneficial conversion feature</t>
  </si>
  <si>
    <t>2016 Related Notes [Member] | Robert Taglich, Michael Taglich and Robert Schroeder [Member] | Convertible Promissory Notes [Member]</t>
  </si>
  <si>
    <t>Debt instrument, convertible, conversion price | $ / shares</t>
  </si>
  <si>
    <t xml:space="preserve"> If the 2016 Related Notes have not been fully repaid by the Company by the maturity date or converted into shares at the election of the 2016 Related Note Investors prior to the maturity date, then they will accrue interest at the annual rate of 12% from the maturity date until the date the 2016 Related Notes are repaid in full.</t>
  </si>
  <si>
    <t>2016 Related Notes [Member] | Robert Taglich, Michael Taglich and Robert Schroeder [Member] | Convertible Promissory Notes [Member] | Quarterly [Member]</t>
  </si>
  <si>
    <t>2016 Related Notes [Member] | Robert Taglich [Member] | Convertible Promissory Notes [Member]</t>
  </si>
  <si>
    <t>Debt beneficial interest rate</t>
  </si>
  <si>
    <t>2016 Related Notes [Member] | Michael Taglich [Member] | Convertible Promissory Notes [Member]</t>
  </si>
  <si>
    <t>2017 Bridge Notes [Member]</t>
  </si>
  <si>
    <t>Debt instrument principal converted amount</t>
  </si>
  <si>
    <t>2017 Bridge Notes [Member] | Robert Taglich [Member] | Convertible Promissory Notes [Member]</t>
  </si>
  <si>
    <t>2017 Bridge Notes [Member] | Michael Taglich [Member] | Convertible Promissory Notes [Member]</t>
  </si>
  <si>
    <t>2017 Bridge Notes [Member] | Robert Taglich And Michael Taglich [Member] | Convertible Promissory Notes [Member]</t>
  </si>
  <si>
    <t>Sep. 21,
		2018</t>
  </si>
  <si>
    <t xml:space="preserve">Any interest not paid at maturity would accrue interest at the annual rate of 12% instead of 8%. </t>
  </si>
  <si>
    <t>Debt instrument, original issue discount</t>
  </si>
  <si>
    <t>Debt instrument, interest rate, effective percentage</t>
  </si>
  <si>
    <t>7.00%</t>
  </si>
  <si>
    <t>2017 Bridge Notes [Member] | Robert Taglich And Michael Taglich [Member] | Convertible Promissory Notes [Member] | Warrants [Member]</t>
  </si>
  <si>
    <t>2016 Bridge Notes [Member] | Robert Taglich And Michael Taglich [Member] | Convertible Promissory Notes [Member]</t>
  </si>
  <si>
    <t>Number of warrants issued in connection with note | shares</t>
  </si>
  <si>
    <t>Warrant exercise price | $ / shares</t>
  </si>
  <si>
    <t>Warrants exercisable term</t>
  </si>
  <si>
    <t>5 years</t>
  </si>
  <si>
    <t>2017 Related Notes [Member] | Robert Taglich [Member] | Convertible Promissory Notes [Member]</t>
  </si>
  <si>
    <t>2017 Related Notes [Member] | Michael Taglich [Member] | Convertible Promissory Notes [Member]</t>
  </si>
  <si>
    <t>2017 Related Notes [Member] | Robert Taglich, Michael Taglich And James DeSocio [Member] | Convertible Promissory Notes [Member]</t>
  </si>
  <si>
    <t>If the 2017 Related Notes have not been either fully repaid by the Company or converted into shares by the maturity date, then the 2017 Related Notes will accrue interest at the annual rate of 12% from the maturity date until the date they are repaid in full.</t>
  </si>
  <si>
    <t>2017 Related Notes [Member] | Robert Taglich, Michael Taglich And James DeSocio [Member] | Extended Maturity [Member] | Convertible Promissory Notes [Member]</t>
  </si>
  <si>
    <t>2018 Related Notes [Member] | Robert Taglich [Member] | Convertible Promissory Notes [Member]</t>
  </si>
  <si>
    <t>2018 Related Notes [Member] | Michael Taglich [Member] | Convertible Promissory Notes [Member]</t>
  </si>
  <si>
    <t>2018 Related Notes [Member] | Robert Taglich And Michael Taglich [Member] | Convertible Promissory Notes [Member]</t>
  </si>
  <si>
    <t>If the 2018 Related Notes have not been either fully repaid by the Company or converted into shares by the maturity date, then the 2018 Related Notes will accrue interest at the annual rate of 12% from the maturity date until the date they are repaid in full.</t>
  </si>
  <si>
    <t>Notes Payable - Related Parties - Schedule of Notes Payable Due to Related Parties (Details) - USD ($)</t>
  </si>
  <si>
    <t>Unamortized debt issuance costs</t>
  </si>
  <si>
    <t>Less current portion</t>
  </si>
  <si>
    <t>Long-term portion of notes payable-related party</t>
  </si>
  <si>
    <t>Total notes payable - related party</t>
  </si>
  <si>
    <t>Notes Payable - Related Parties - Schedule of Notes Payable Due to Related Parties (Details) (Parenthetical) - USD ($)</t>
  </si>
  <si>
    <t>Notes payable due to related parties</t>
  </si>
  <si>
    <t>Notes Payable - Related Parties - Schedule of Future Minimum Principal Payments of Notes Payable Related Party (Details)</t>
  </si>
  <si>
    <t>2020</t>
  </si>
  <si>
    <t>Deferred Compensation (Details Narrative)</t>
  </si>
  <si>
    <t>Dec. 08, 2017USD ($)Payments</t>
  </si>
  <si>
    <t>Deferred compensation liability</t>
  </si>
  <si>
    <t>Deferred compensation expense</t>
  </si>
  <si>
    <t>A. Michael Chretien [Member]</t>
  </si>
  <si>
    <t>Deferred compensation arrangement, description</t>
  </si>
  <si>
    <t>The Company commenced making bi-weekly payments to A. Michael Chretien of $1,846 which will continue until the deferred compensation has been paid in full, which will comprise 61 full payments and one partial payment of $1,569.</t>
  </si>
  <si>
    <t>Employment Agreements [Member] | Founders [Member]</t>
  </si>
  <si>
    <t>Bi-Weekly Payments [Member] | A. Michael Chretien [Member]</t>
  </si>
  <si>
    <t>Number of payments | Payments</t>
  </si>
  <si>
    <t>One Partial Payment [Member] | A. Michael Chretien [Member]</t>
  </si>
  <si>
    <t>Commitments and Contingencies (Details Narrative)</t>
  </si>
  <si>
    <t>Jan. 01, 2010ft²</t>
  </si>
  <si>
    <t>Area of rental square feet of office space | ft²</t>
  </si>
  <si>
    <t>Lease commenced date</t>
  </si>
  <si>
    <t>Jan. 1,
		2010</t>
  </si>
  <si>
    <t>Lease extension date</t>
  </si>
  <si>
    <t>Aug. 9,
		2016</t>
  </si>
  <si>
    <t>Lease expiration date</t>
  </si>
  <si>
    <t>Dec. 31,
		2021</t>
  </si>
  <si>
    <t>Operating lease costs | $</t>
  </si>
  <si>
    <t>Commitments and Contingencies - Schedule of Future Rental Payments for Operating Leases (Details)</t>
  </si>
  <si>
    <t>2022</t>
  </si>
  <si>
    <t>Future lease payments under operating lease</t>
  </si>
  <si>
    <t>Commitments and Contingencies - Schedule of Operating Lease Costs (Details)</t>
  </si>
  <si>
    <t>Operating cash flows from operating leases</t>
  </si>
  <si>
    <t>Weighted average remaining lease term - operating leases</t>
  </si>
  <si>
    <t>2 years 6 months</t>
  </si>
  <si>
    <t>Weighted average discount rate - operating leases</t>
  </si>
  <si>
    <t>Stockholders' Equity (Details Narrative) - USD ($)</t>
  </si>
  <si>
    <t>Jan. 07, 2019</t>
  </si>
  <si>
    <t>Sep. 20, 2018</t>
  </si>
  <si>
    <t>Jan. 05, 2018</t>
  </si>
  <si>
    <t>Nov. 17, 2017</t>
  </si>
  <si>
    <t>Sep. 21, 2017</t>
  </si>
  <si>
    <t>Dec. 31, 2016</t>
  </si>
  <si>
    <t>Common stock voting rights</t>
  </si>
  <si>
    <t>The holders of the Company's common stock are entitled to one vote per share.</t>
  </si>
  <si>
    <t>Debt issuance cost</t>
  </si>
  <si>
    <t>Interest expense</t>
  </si>
  <si>
    <t>2015 Equity Incentive Plan [Member]</t>
  </si>
  <si>
    <t>Common stock, capital shares reserved for future issuance</t>
  </si>
  <si>
    <t>Exercise of Warrants [Member]</t>
  </si>
  <si>
    <t>Convertible Debt [Member]</t>
  </si>
  <si>
    <t>Accredited Investors [Member] | 2016 Notes [Member] | Private Placement [Member]</t>
  </si>
  <si>
    <t>Convertible promissory note</t>
  </si>
  <si>
    <t>Accredited Investors [Member] | 2017 Notes [Member] | Private Placement [Member]</t>
  </si>
  <si>
    <t>Accredited Investors [Member] | 2018 Notes [Member] | Private Placement [Member]</t>
  </si>
  <si>
    <t>Percentage of placement agent commission on gross proceeds</t>
  </si>
  <si>
    <t>Directors [Member]</t>
  </si>
  <si>
    <t>Shares issued for restricted common stock</t>
  </si>
  <si>
    <t>Stock compensation expenses</t>
  </si>
  <si>
    <t>Employee [Member]</t>
  </si>
  <si>
    <t>Placement Agent [Member] | Warrants [Member]</t>
  </si>
  <si>
    <t>Warrants issued to purchase common stock, shares</t>
  </si>
  <si>
    <t>Underwriting expenses</t>
  </si>
  <si>
    <t>Fair value of warrant issued, per share</t>
  </si>
  <si>
    <t>Placement Agent [Member] | 2016 Notes [Member] | Warrants [Member] | Private Placement [Member]</t>
  </si>
  <si>
    <t>Class of warrant or right, exercise price of warrants or rights</t>
  </si>
  <si>
    <t>Warrant expiration term</t>
  </si>
  <si>
    <t>Placement Agent [Member] | 2017 Notes [Member] | Warrant [Member]</t>
  </si>
  <si>
    <t>Placement Agent [Member] | 2017 Notes [Member] | Warrant [Member] | Private Placement [Member]</t>
  </si>
  <si>
    <t>Payment made to placement agent</t>
  </si>
  <si>
    <t>Placement Agent [Member] | 2018 Notes [Member] | Warrant [Member]</t>
  </si>
  <si>
    <t>Placement Agent [Member] | Accredited Investors [Member] | 2016 Notes [Member] | Private Placement [Member]</t>
  </si>
  <si>
    <t>Placement Agent [Member] | Accredited Investors [Member] | 2017 Notes [Member] | Private Placement [Member]</t>
  </si>
  <si>
    <t>Robert Taglich And Michael Taglich [Member] | 2017 Bridge Note [Member]</t>
  </si>
  <si>
    <t>Debt discount</t>
  </si>
  <si>
    <t>Stockholders' Equity - Schedule of Estimated Values of Warrants Valuation Assumptions (Details)</t>
  </si>
  <si>
    <t>Risk Free Interest Rate [Member] | Bridge Noteholders [Member]</t>
  </si>
  <si>
    <t>Warrants, measurement input</t>
  </si>
  <si>
    <t>Weighted Average Expected Term [Member] | Bridge Noteholders [Member]</t>
  </si>
  <si>
    <t>Warrants, term</t>
  </si>
  <si>
    <t>Expected Volatility [Member] | Bridge Noteholders [Member]</t>
  </si>
  <si>
    <t>Expected Dividend Yield [Member] | Bridge Noteholders [Member]</t>
  </si>
  <si>
    <t>Placement Agent [Member] | Risk Free Interest Rate [Member]</t>
  </si>
  <si>
    <t>Placement Agent [Member] | Weighted Average Expected Term [Member]</t>
  </si>
  <si>
    <t>Placement Agent [Member] | Expected Volatility [Member]</t>
  </si>
  <si>
    <t>Placement Agent [Member] | Expected Dividend Yield [Member]</t>
  </si>
  <si>
    <t>Share-Based Compensation (Details Narrative) - USD ($)</t>
  </si>
  <si>
    <t>Mar. 11, 2019</t>
  </si>
  <si>
    <t>Jan. 30, 2019</t>
  </si>
  <si>
    <t>Sep. 25, 2017</t>
  </si>
  <si>
    <t>Mar. 15, 2017</t>
  </si>
  <si>
    <t>Dec. 06, 2016</t>
  </si>
  <si>
    <t>Feb. 10, 2016</t>
  </si>
  <si>
    <t>Jan. 01, 2016</t>
  </si>
  <si>
    <t>Apr. 30, 2015</t>
  </si>
  <si>
    <t>Dec. 31, 2017</t>
  </si>
  <si>
    <t>Share-based compensation options, outstanding, exercise price</t>
  </si>
  <si>
    <t>Share-based compensation options vested, fair value</t>
  </si>
  <si>
    <t>Share-based compensation, options, grants in period, weighted average grant date fair value</t>
  </si>
  <si>
    <t>Number of options, granted</t>
  </si>
  <si>
    <t>Employee service share-based compensation, unrecognized, stock options</t>
  </si>
  <si>
    <t>Employee service share-based compensation, unrecognized compensation not yet recognized, period</t>
  </si>
  <si>
    <t>2 years</t>
  </si>
  <si>
    <t>Share-based compensation granted options to purchase shares</t>
  </si>
  <si>
    <t>Employees stock options vesting period, description</t>
  </si>
  <si>
    <t>Vesting periods, from September 2019 through December 2020</t>
  </si>
  <si>
    <t>2015 Equity Incentive Plan [Member] | Employee Stock Option [Member]</t>
  </si>
  <si>
    <t>Vesting continuing until 2023</t>
  </si>
  <si>
    <t>vesting continuing until September 2019</t>
  </si>
  <si>
    <t>vesting continuing until 2020</t>
  </si>
  <si>
    <t>vesting continuing until 2019</t>
  </si>
  <si>
    <t>2015 Equity Incentive Plan [Member] | Employee Stock Option One [Member]</t>
  </si>
  <si>
    <t>Employee One [Member]</t>
  </si>
  <si>
    <t>Number of shares canceled stock options</t>
  </si>
  <si>
    <t>Number of shares canceled, exercise price</t>
  </si>
  <si>
    <t>Employee Two [Member]</t>
  </si>
  <si>
    <t>Employee Three [Member]</t>
  </si>
  <si>
    <t>Employee Four [Member]</t>
  </si>
  <si>
    <t>Employee Five [Member]</t>
  </si>
  <si>
    <t>Non-qualified Stock Option Agreement [Member] | Sophie Pibouin [Member] | 2015 Equity Incentive Plan [Member]</t>
  </si>
  <si>
    <t>Share-based compensation options expiration date</t>
  </si>
  <si>
    <t>Apr. 29,
		2025</t>
  </si>
  <si>
    <t>Non-qualified Stock Option Agreement [Member] | Murray Gross [Member] | 2015 Equity Incentive Plan [Member]</t>
  </si>
  <si>
    <t>Share-based compensation options, vested, number of shares</t>
  </si>
  <si>
    <t>Share-based compensation options vested and expected to vest</t>
  </si>
  <si>
    <t>Remaining 240,000 options granted would have vested upon the date at which the Company first reports two consecutive fiscal quarters with revenues of One Million Dollars ($1,000,000) each.</t>
  </si>
  <si>
    <t>Non-qualified Stock Option Agreement [Member] | Individual Consultant [Member] | 2015 Equity Incentive Plan [Member]</t>
  </si>
  <si>
    <t>Dec. 31,
		2025</t>
  </si>
  <si>
    <t>Share-based compensation options vested percentage</t>
  </si>
  <si>
    <t>Share-Based Compensation - Schedule of Estimated Values of Stock Option Grants Valuation Assumptions (Details)</t>
  </si>
  <si>
    <t>April 30, 2015 Grant [Member]</t>
  </si>
  <si>
    <t>Risk-free interest rate</t>
  </si>
  <si>
    <t>1.43%</t>
  </si>
  <si>
    <t>Weighted average expected term</t>
  </si>
  <si>
    <t>Expected volatility</t>
  </si>
  <si>
    <t>143.10%</t>
  </si>
  <si>
    <t>Expected dividend yield</t>
  </si>
  <si>
    <t>0.00%</t>
  </si>
  <si>
    <t>January 1 , 2016 Grant [Member]</t>
  </si>
  <si>
    <t>1.76%</t>
  </si>
  <si>
    <t>134.18%</t>
  </si>
  <si>
    <t>February 10 , 2016 Grant [Member]</t>
  </si>
  <si>
    <t>1.15%</t>
  </si>
  <si>
    <t>132.97%</t>
  </si>
  <si>
    <t>December 6 , 2016 Grant [Member]</t>
  </si>
  <si>
    <t>1.84%</t>
  </si>
  <si>
    <t>123.82%</t>
  </si>
  <si>
    <t>March 15, 2017 Grant [Member]</t>
  </si>
  <si>
    <t>2.14%</t>
  </si>
  <si>
    <t>121.19%</t>
  </si>
  <si>
    <t>September 25, 2017 Grant [Member]</t>
  </si>
  <si>
    <t>1.85%</t>
  </si>
  <si>
    <t>130.79%</t>
  </si>
  <si>
    <t>January 30 , 2019 Grant [Member]</t>
  </si>
  <si>
    <t>2.54%</t>
  </si>
  <si>
    <t>115.80%</t>
  </si>
  <si>
    <t>March 11 , 2019 Grant [Member]</t>
  </si>
  <si>
    <t>2.44%</t>
  </si>
  <si>
    <t>116.46%</t>
  </si>
  <si>
    <t>Share-Based Compensation - Schedule of Stock Option Activity (Details) - USD ($)</t>
  </si>
  <si>
    <t>Shares Under Option, Outstanding beginning balance</t>
  </si>
  <si>
    <t>Shares Under Option, Granted</t>
  </si>
  <si>
    <t>Shares Under Option, Forfeited and expired</t>
  </si>
  <si>
    <t>Shares Under Option, Outstanding ending balance</t>
  </si>
  <si>
    <t>Shares Under Option, Exercisable ending balance</t>
  </si>
  <si>
    <t>Weighted- Average Exercise Price, Outstanding beginning balance</t>
  </si>
  <si>
    <t>Weighted- Average Exercise Price, Granted</t>
  </si>
  <si>
    <t>Weighted- Average Exercise Price, Forfeited and expired</t>
  </si>
  <si>
    <t>Weighted- Average Exercise Price, Outstanding ending balance</t>
  </si>
  <si>
    <t>Weighted- Average Exercise Price, Exercisable ending balance</t>
  </si>
  <si>
    <t>Weighted Average Remaining Contractual Life Outstanding, beginning</t>
  </si>
  <si>
    <t>8 years</t>
  </si>
  <si>
    <t>9 years</t>
  </si>
  <si>
    <t>Weighted Average Remaining Contractual Life Outstanding, ending</t>
  </si>
  <si>
    <t>Weighted Average Remaining Contractual Life, Exercisable</t>
  </si>
  <si>
    <t>Aggregate Intrinsic Value, Outstanding, beginning balance</t>
  </si>
  <si>
    <t>Aggregate Intrinsic Value, Outstanding ending balance</t>
  </si>
  <si>
    <t>Aggregate Intrinsic Value, Exercisable ending balance</t>
  </si>
  <si>
    <t>Concentrations (Details Narrative)</t>
  </si>
  <si>
    <t>Sales Revenue, Net [Member] | Two Customers [Member]</t>
  </si>
  <si>
    <t>Concentration risk, percentage</t>
  </si>
  <si>
    <t>Sales Revenue, Net [Member] | Avenu Insight &amp; Analytics [Member]</t>
  </si>
  <si>
    <t>Sales Revenue, Net [Member] | Milwaukee Police Department [Member]</t>
  </si>
  <si>
    <t>11.00%</t>
  </si>
  <si>
    <t>Sales Revenue, Net [Member] | Mid Ohio Strategic Technologies [Member]</t>
  </si>
  <si>
    <t>26.00%</t>
  </si>
  <si>
    <t>Sales Revenue, Net [Member] | Loffler Companies, Inc [Member]</t>
  </si>
  <si>
    <t>9.00%</t>
  </si>
  <si>
    <t>Sales Revenue, Net [Member] | Government Contracts [Member]</t>
  </si>
  <si>
    <t>43.00%</t>
  </si>
  <si>
    <t>24.00%</t>
  </si>
  <si>
    <t>41.00%</t>
  </si>
  <si>
    <t>Accounts Receivable [Member] | Customer One [Member]</t>
  </si>
  <si>
    <t>23.00%</t>
  </si>
  <si>
    <t>27.00%</t>
  </si>
  <si>
    <t>Accounts Receivable [Member] | Customer Two [Member]</t>
  </si>
  <si>
    <t>20.00%</t>
  </si>
  <si>
    <t>14.00%</t>
  </si>
  <si>
    <t>Accounts Receivable [Member] | Customer Three [Member]</t>
  </si>
  <si>
    <t>13.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852487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03080</v>
      </c>
      <c r="C3" s="6" t="n">
        <v>1088630</v>
      </c>
    </row>
    <row r="4" spans="1:3">
      <c r="A4" s="4" t="s">
        <v>36</v>
      </c>
      <c r="B4" s="5" t="n">
        <v>348993</v>
      </c>
      <c r="C4" s="5" t="n">
        <v>135739</v>
      </c>
    </row>
    <row r="5" spans="1:3">
      <c r="A5" s="4" t="s">
        <v>37</v>
      </c>
      <c r="B5" s="5" t="n">
        <v>127041</v>
      </c>
      <c r="C5" s="5" t="n">
        <v>162495</v>
      </c>
    </row>
    <row r="6" spans="1:3">
      <c r="A6" s="4" t="s">
        <v>38</v>
      </c>
      <c r="B6" s="5" t="n">
        <v>779114</v>
      </c>
      <c r="C6" s="5" t="n">
        <v>1386864</v>
      </c>
    </row>
    <row r="7" spans="1:3">
      <c r="A7" s="4" t="s">
        <v>39</v>
      </c>
      <c r="B7" s="5" t="n">
        <v>8712</v>
      </c>
      <c r="C7" s="5" t="n">
        <v>9131</v>
      </c>
    </row>
    <row r="8" spans="1:3">
      <c r="A8" s="4" t="s">
        <v>40</v>
      </c>
      <c r="B8" s="5" t="n">
        <v>107567</v>
      </c>
      <c r="C8" s="4" t="s">
        <v>41</v>
      </c>
    </row>
    <row r="9" spans="1:3">
      <c r="A9" s="4" t="s">
        <v>42</v>
      </c>
      <c r="B9" s="5" t="n">
        <v>10284</v>
      </c>
      <c r="C9" s="5" t="n">
        <v>10284</v>
      </c>
    </row>
    <row r="10" spans="1:3">
      <c r="A10" s="4" t="s">
        <v>43</v>
      </c>
      <c r="B10" s="5" t="n">
        <v>905677</v>
      </c>
      <c r="C10" s="5" t="n">
        <v>1406279</v>
      </c>
    </row>
    <row r="11" spans="1:3">
      <c r="A11" s="3" t="s">
        <v>44</v>
      </c>
    </row>
    <row r="12" spans="1:3">
      <c r="A12" s="4" t="s">
        <v>45</v>
      </c>
      <c r="B12" s="5" t="n">
        <v>373919</v>
      </c>
      <c r="C12" s="5" t="n">
        <v>308121</v>
      </c>
    </row>
    <row r="13" spans="1:3">
      <c r="A13" s="4" t="s">
        <v>46</v>
      </c>
      <c r="B13" s="5" t="n">
        <v>46309</v>
      </c>
      <c r="C13" s="4" t="s">
        <v>41</v>
      </c>
    </row>
    <row r="14" spans="1:3">
      <c r="A14" s="4" t="s">
        <v>47</v>
      </c>
      <c r="B14" s="5" t="n">
        <v>672716</v>
      </c>
      <c r="C14" s="5" t="n">
        <v>723619</v>
      </c>
    </row>
    <row r="15" spans="1:3">
      <c r="A15" s="4" t="s">
        <v>48</v>
      </c>
      <c r="B15" s="5" t="n">
        <v>130089</v>
      </c>
      <c r="C15" s="5" t="n">
        <v>165166</v>
      </c>
    </row>
    <row r="16" spans="1:3">
      <c r="A16" s="4" t="s">
        <v>49</v>
      </c>
      <c r="B16" s="5" t="n">
        <v>12185</v>
      </c>
      <c r="C16" s="5" t="n">
        <v>46807</v>
      </c>
    </row>
    <row r="17" spans="1:3">
      <c r="A17" s="4" t="s">
        <v>50</v>
      </c>
      <c r="B17" s="5" t="n">
        <v>1235218</v>
      </c>
      <c r="C17" s="5" t="n">
        <v>1243713</v>
      </c>
    </row>
    <row r="18" spans="1:3">
      <c r="A18" s="3" t="s">
        <v>51</v>
      </c>
    </row>
    <row r="19" spans="1:3">
      <c r="A19" s="4" t="s">
        <v>52</v>
      </c>
      <c r="B19" s="5" t="n">
        <v>3291204</v>
      </c>
      <c r="C19" s="5" t="n">
        <v>3144926</v>
      </c>
    </row>
    <row r="20" spans="1:3">
      <c r="A20" s="4" t="s">
        <v>53</v>
      </c>
      <c r="B20" s="5" t="n">
        <v>1090585</v>
      </c>
      <c r="C20" s="5" t="n">
        <v>1045937</v>
      </c>
    </row>
    <row r="21" spans="1:3">
      <c r="A21" s="4" t="s">
        <v>54</v>
      </c>
      <c r="B21" s="5" t="n">
        <v>65167</v>
      </c>
      <c r="C21" s="4" t="s">
        <v>41</v>
      </c>
    </row>
    <row r="22" spans="1:3">
      <c r="A22" s="4" t="s">
        <v>55</v>
      </c>
      <c r="B22" s="5" t="n">
        <v>1025380</v>
      </c>
      <c r="C22" s="5" t="n">
        <v>502295</v>
      </c>
    </row>
    <row r="23" spans="1:3">
      <c r="A23" s="4" t="s">
        <v>56</v>
      </c>
      <c r="B23" s="5" t="n">
        <v>5472336</v>
      </c>
      <c r="C23" s="5" t="n">
        <v>4693158</v>
      </c>
    </row>
    <row r="24" spans="1:3">
      <c r="A24" s="4" t="s">
        <v>57</v>
      </c>
      <c r="B24" s="5" t="n">
        <v>6707554</v>
      </c>
      <c r="C24" s="5" t="n">
        <v>5936871</v>
      </c>
    </row>
    <row r="25" spans="1:3">
      <c r="A25" s="3" t="s">
        <v>58</v>
      </c>
    </row>
    <row r="26" spans="1:3">
      <c r="A26" s="4" t="s">
        <v>59</v>
      </c>
      <c r="B26" s="5" t="n">
        <v>31528</v>
      </c>
      <c r="C26" s="5" t="n">
        <v>30733</v>
      </c>
    </row>
    <row r="27" spans="1:3">
      <c r="A27" s="4" t="s">
        <v>60</v>
      </c>
      <c r="B27" s="5" t="n">
        <v>14371648</v>
      </c>
      <c r="C27" s="5" t="n">
        <v>14101460</v>
      </c>
    </row>
    <row r="28" spans="1:3">
      <c r="A28" s="4" t="s">
        <v>61</v>
      </c>
      <c r="B28" s="5" t="n">
        <v>-20205053</v>
      </c>
      <c r="C28" s="5" t="n">
        <v>-18662785</v>
      </c>
    </row>
    <row r="29" spans="1:3">
      <c r="A29" s="4" t="s">
        <v>62</v>
      </c>
      <c r="B29" s="5" t="n">
        <v>-5801877</v>
      </c>
      <c r="C29" s="5" t="n">
        <v>-4530592</v>
      </c>
    </row>
    <row r="30" spans="1:3">
      <c r="A30" s="4" t="s">
        <v>63</v>
      </c>
      <c r="B30" s="6" t="n">
        <v>905677</v>
      </c>
      <c r="C30" s="6" t="n">
        <v>1406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6</v>
      </c>
    </row>
    <row r="4" spans="1:2">
      <c r="A4" s="4" t="s">
        <v>185</v>
      </c>
      <c r="B4" s="4" t="s">
        <v>186</v>
      </c>
    </row>
    <row r="5" spans="1:2">
      <c r="A5" s="4" t="s">
        <v>187</v>
      </c>
      <c r="B5" s="4" t="s">
        <v>188</v>
      </c>
    </row>
    <row r="6" spans="1:2">
      <c r="A6" s="4" t="s">
        <v>161</v>
      </c>
      <c r="B6" s="4" t="s">
        <v>189</v>
      </c>
    </row>
    <row r="7" spans="1:2">
      <c r="A7" s="4" t="s">
        <v>190</v>
      </c>
      <c r="B7" s="4" t="s">
        <v>191</v>
      </c>
    </row>
    <row r="8" spans="1:2">
      <c r="A8" s="4" t="s">
        <v>178</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6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6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3</v>
      </c>
    </row>
    <row r="2" spans="1:3">
      <c r="A2" s="3" t="s">
        <v>65</v>
      </c>
    </row>
    <row r="3" spans="1:3">
      <c r="A3" s="4" t="s">
        <v>66</v>
      </c>
      <c r="B3" s="7" t="n">
        <v>0.001</v>
      </c>
      <c r="C3" s="7" t="n">
        <v>0.001</v>
      </c>
    </row>
    <row r="4" spans="1:3">
      <c r="A4" s="4" t="s">
        <v>67</v>
      </c>
      <c r="B4" s="5" t="n">
        <v>75000000</v>
      </c>
      <c r="C4" s="5" t="n">
        <v>75000000</v>
      </c>
    </row>
    <row r="5" spans="1:3">
      <c r="A5" s="4" t="s">
        <v>68</v>
      </c>
      <c r="B5" s="5" t="n">
        <v>18524878</v>
      </c>
      <c r="C5" s="5" t="n">
        <v>17729421</v>
      </c>
    </row>
    <row r="6" spans="1:3">
      <c r="A6" s="4" t="s">
        <v>69</v>
      </c>
      <c r="B6" s="5" t="n">
        <v>18524878</v>
      </c>
      <c r="C6" s="5" t="n">
        <v>177294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3</v>
      </c>
      <c r="B1" s="2" t="s">
        <v>2</v>
      </c>
      <c r="C1" s="2" t="s">
        <v>33</v>
      </c>
    </row>
    <row r="2" spans="1:3">
      <c r="A2" s="3" t="s">
        <v>150</v>
      </c>
    </row>
    <row r="3" spans="1:3">
      <c r="A3" s="4" t="s">
        <v>61</v>
      </c>
      <c r="B3" s="6" t="n">
        <v>-20205053</v>
      </c>
      <c r="C3" s="6" t="n">
        <v>-18662785</v>
      </c>
    </row>
    <row r="4" spans="1:3">
      <c r="A4" s="4" t="s">
        <v>35</v>
      </c>
      <c r="B4" s="6" t="n">
        <v>303080</v>
      </c>
      <c r="C4" s="6" t="n">
        <v>10886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31"/>
  </cols>
  <sheetData>
    <row r="1" spans="1:2">
      <c r="A1" s="1" t="s">
        <v>244</v>
      </c>
      <c r="B1" s="2" t="s">
        <v>245</v>
      </c>
    </row>
    <row r="2" spans="1:2">
      <c r="A2" s="3" t="s">
        <v>153</v>
      </c>
    </row>
    <row r="3" spans="1:2">
      <c r="A3" s="4" t="s">
        <v>246</v>
      </c>
      <c r="B3" s="4" t="s">
        <v>2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248</v>
      </c>
      <c r="B1" s="2" t="s">
        <v>71</v>
      </c>
      <c r="D1" s="2" t="s">
        <v>1</v>
      </c>
      <c r="F1" s="2" t="s">
        <v>249</v>
      </c>
    </row>
    <row r="2" spans="1:7">
      <c r="B2" s="2" t="s">
        <v>2</v>
      </c>
      <c r="C2" s="2" t="s">
        <v>72</v>
      </c>
      <c r="D2" s="2" t="s">
        <v>2</v>
      </c>
      <c r="E2" s="2" t="s">
        <v>72</v>
      </c>
      <c r="F2" s="2" t="s">
        <v>33</v>
      </c>
      <c r="G2" s="2" t="s">
        <v>250</v>
      </c>
    </row>
    <row r="3" spans="1:7">
      <c r="A3" s="4" t="s">
        <v>251</v>
      </c>
      <c r="B3" s="6" t="n">
        <v>21767</v>
      </c>
      <c r="D3" s="6" t="n">
        <v>21767</v>
      </c>
      <c r="F3" s="6" t="n">
        <v>7427</v>
      </c>
    </row>
    <row r="4" spans="1:7">
      <c r="A4" s="4" t="s">
        <v>252</v>
      </c>
      <c r="B4" s="5" t="n">
        <v>101885</v>
      </c>
      <c r="C4" s="6" t="n">
        <v>84783</v>
      </c>
      <c r="D4" s="5" t="n">
        <v>349111</v>
      </c>
      <c r="E4" s="6" t="n">
        <v>291869</v>
      </c>
    </row>
    <row r="5" spans="1:7">
      <c r="A5" s="4" t="s">
        <v>253</v>
      </c>
      <c r="B5" s="6" t="n">
        <v>107567</v>
      </c>
      <c r="D5" s="6" t="n">
        <v>107567</v>
      </c>
      <c r="F5" s="4" t="s">
        <v>41</v>
      </c>
    </row>
    <row r="6" spans="1:7">
      <c r="A6" s="4" t="s">
        <v>254</v>
      </c>
      <c r="B6" s="4" t="s">
        <v>255</v>
      </c>
      <c r="D6" s="4" t="s">
        <v>255</v>
      </c>
    </row>
    <row r="7" spans="1:7">
      <c r="A7" s="4" t="s">
        <v>256</v>
      </c>
      <c r="B7" s="6" t="n">
        <v>89078</v>
      </c>
      <c r="D7" s="6" t="n">
        <v>89078</v>
      </c>
    </row>
    <row r="8" spans="1:7">
      <c r="A8" s="4" t="s">
        <v>257</v>
      </c>
      <c r="B8" s="5" t="n">
        <v>1028</v>
      </c>
      <c r="C8" s="5" t="n">
        <v>3707</v>
      </c>
      <c r="D8" s="6" t="n">
        <v>3084</v>
      </c>
      <c r="E8" s="5" t="n">
        <v>17633</v>
      </c>
    </row>
    <row r="9" spans="1:7">
      <c r="A9" s="4" t="s">
        <v>258</v>
      </c>
      <c r="D9" s="4" t="s">
        <v>259</v>
      </c>
      <c r="F9" s="4" t="s">
        <v>259</v>
      </c>
    </row>
    <row r="10" spans="1:7">
      <c r="A10" s="4" t="s">
        <v>260</v>
      </c>
    </row>
    <row r="11" spans="1:7">
      <c r="A11" s="4" t="s">
        <v>261</v>
      </c>
      <c r="G11" s="6" t="n">
        <v>143761</v>
      </c>
    </row>
    <row r="12" spans="1:7">
      <c r="A12" s="4" t="s">
        <v>253</v>
      </c>
      <c r="G12" s="6" t="n">
        <v>138549</v>
      </c>
    </row>
    <row r="13" spans="1:7">
      <c r="A13" s="4" t="s">
        <v>262</v>
      </c>
    </row>
    <row r="14" spans="1:7">
      <c r="A14" s="4" t="s">
        <v>263</v>
      </c>
      <c r="B14" s="5" t="n">
        <v>58863</v>
      </c>
      <c r="C14" s="5" t="n">
        <v>62357</v>
      </c>
      <c r="D14" s="6" t="n">
        <v>213484</v>
      </c>
      <c r="E14" s="5" t="n">
        <v>186668</v>
      </c>
    </row>
    <row r="15" spans="1:7">
      <c r="A15" s="4" t="s">
        <v>264</v>
      </c>
    </row>
    <row r="16" spans="1:7">
      <c r="A16" s="4" t="s">
        <v>263</v>
      </c>
      <c r="B16" s="6" t="n">
        <v>0</v>
      </c>
      <c r="C16" s="6" t="n">
        <v>0</v>
      </c>
      <c r="D16" s="6" t="n">
        <v>57500</v>
      </c>
      <c r="E16" s="6" t="n">
        <v>57500</v>
      </c>
    </row>
    <row r="17" spans="1:7">
      <c r="A17" s="4" t="s">
        <v>265</v>
      </c>
    </row>
    <row r="18" spans="1:7">
      <c r="A18" s="4" t="s">
        <v>266</v>
      </c>
      <c r="D18" s="4" t="s">
        <v>267</v>
      </c>
    </row>
    <row r="19" spans="1:7">
      <c r="A19" s="4" t="s">
        <v>268</v>
      </c>
    </row>
    <row r="20" spans="1:7">
      <c r="A20" s="4" t="s">
        <v>266</v>
      </c>
      <c r="D20" s="4" t="s">
        <v>269</v>
      </c>
    </row>
    <row r="21" spans="1:7">
      <c r="A21" s="4" t="s">
        <v>270</v>
      </c>
    </row>
    <row r="22" spans="1:7">
      <c r="A22" s="4" t="s">
        <v>266</v>
      </c>
      <c r="D22" s="4" t="s">
        <v>267</v>
      </c>
    </row>
    <row r="23" spans="1:7">
      <c r="A23" s="4" t="s">
        <v>271</v>
      </c>
    </row>
    <row r="24" spans="1:7">
      <c r="A24" s="4" t="s">
        <v>266</v>
      </c>
      <c r="D24" s="4" t="s">
        <v>269</v>
      </c>
    </row>
    <row r="25" spans="1:7">
      <c r="A25" s="4" t="s">
        <v>272</v>
      </c>
    </row>
    <row r="26" spans="1:7">
      <c r="A26" s="4" t="s">
        <v>266</v>
      </c>
      <c r="D26" s="4" t="s">
        <v>269</v>
      </c>
    </row>
    <row r="27" spans="1:7">
      <c r="A27" s="4" t="s">
        <v>273</v>
      </c>
    </row>
    <row r="28" spans="1:7">
      <c r="A28" s="4" t="s">
        <v>266</v>
      </c>
      <c r="D28" s="4" t="s">
        <v>27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2</v>
      </c>
    </row>
    <row r="3" spans="1:3">
      <c r="A3" s="3" t="s">
        <v>156</v>
      </c>
    </row>
    <row r="4" spans="1:3">
      <c r="A4" s="4" t="s">
        <v>276</v>
      </c>
      <c r="B4" s="6" t="n">
        <v>65118</v>
      </c>
      <c r="C4" s="6" t="n">
        <v>89847</v>
      </c>
    </row>
    <row r="5" spans="1:3">
      <c r="A5" s="4" t="s">
        <v>277</v>
      </c>
      <c r="B5" s="5" t="n">
        <v>133505</v>
      </c>
      <c r="C5" s="5" t="n">
        <v>228520</v>
      </c>
    </row>
    <row r="6" spans="1:3">
      <c r="A6" s="4" t="s">
        <v>278</v>
      </c>
      <c r="B6" s="5" t="n">
        <v>-163271</v>
      </c>
      <c r="C6" s="5" t="n">
        <v>-236973</v>
      </c>
    </row>
    <row r="7" spans="1:3">
      <c r="A7" s="4" t="s">
        <v>279</v>
      </c>
      <c r="B7" s="5" t="n">
        <v>35352</v>
      </c>
      <c r="C7" s="5" t="n">
        <v>81394</v>
      </c>
    </row>
    <row r="8" spans="1:3">
      <c r="A8" s="4" t="s">
        <v>280</v>
      </c>
      <c r="B8" s="5" t="n">
        <v>723619</v>
      </c>
      <c r="C8" s="5" t="n">
        <v>708130</v>
      </c>
    </row>
    <row r="9" spans="1:3">
      <c r="A9" s="4" t="s">
        <v>281</v>
      </c>
      <c r="B9" s="5" t="n">
        <v>2010090</v>
      </c>
      <c r="C9" s="5" t="n">
        <v>1759664</v>
      </c>
    </row>
    <row r="10" spans="1:3">
      <c r="A10" s="4" t="s">
        <v>282</v>
      </c>
      <c r="B10" s="5" t="n">
        <v>-2060993</v>
      </c>
      <c r="C10" s="5" t="n">
        <v>-1774596</v>
      </c>
    </row>
    <row r="11" spans="1:3">
      <c r="A11" s="4" t="s">
        <v>283</v>
      </c>
      <c r="B11" s="6" t="n">
        <v>672716</v>
      </c>
      <c r="C11" s="6" t="n">
        <v>6931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4</v>
      </c>
      <c r="C1" s="2" t="s">
        <v>2</v>
      </c>
      <c r="D1" s="2" t="s">
        <v>33</v>
      </c>
    </row>
    <row r="2" spans="1:4">
      <c r="A2" s="4" t="s">
        <v>285</v>
      </c>
    </row>
    <row r="3" spans="1:4">
      <c r="A3" s="3" t="s">
        <v>286</v>
      </c>
    </row>
    <row r="4" spans="1:4">
      <c r="A4" s="4" t="s">
        <v>287</v>
      </c>
      <c r="B4" s="4" t="s">
        <v>288</v>
      </c>
      <c r="C4" s="6" t="n">
        <v>1029227</v>
      </c>
      <c r="D4" s="6" t="n">
        <v>1000261</v>
      </c>
    </row>
    <row r="5" spans="1:4">
      <c r="A5" s="4" t="s">
        <v>289</v>
      </c>
    </row>
    <row r="6" spans="1:4">
      <c r="A6" s="3" t="s">
        <v>286</v>
      </c>
    </row>
    <row r="7" spans="1:4">
      <c r="A7" s="4" t="s">
        <v>287</v>
      </c>
      <c r="B7" s="4" t="s">
        <v>288</v>
      </c>
      <c r="C7" s="5" t="n">
        <v>2231875</v>
      </c>
      <c r="D7" s="5" t="n">
        <v>2275686</v>
      </c>
    </row>
    <row r="8" spans="1:4">
      <c r="A8" s="4" t="s">
        <v>290</v>
      </c>
    </row>
    <row r="9" spans="1:4">
      <c r="A9" s="3" t="s">
        <v>286</v>
      </c>
    </row>
    <row r="10" spans="1:4">
      <c r="A10" s="4" t="s">
        <v>287</v>
      </c>
      <c r="B10" s="4" t="s">
        <v>291</v>
      </c>
      <c r="C10" s="5" t="n">
        <v>1141300</v>
      </c>
      <c r="D10" s="5" t="n">
        <v>900000</v>
      </c>
    </row>
    <row r="11" spans="1:4">
      <c r="A11" s="4" t="s">
        <v>292</v>
      </c>
    </row>
    <row r="12" spans="1:4">
      <c r="A12" s="3" t="s">
        <v>286</v>
      </c>
    </row>
    <row r="13" spans="1:4">
      <c r="A13" s="4" t="s">
        <v>287</v>
      </c>
      <c r="C13" s="5" t="n">
        <v>4402402</v>
      </c>
      <c r="D13" s="5" t="n">
        <v>4175947</v>
      </c>
    </row>
    <row r="14" spans="1:4">
      <c r="A14" s="4" t="s">
        <v>293</v>
      </c>
    </row>
    <row r="15" spans="1:4">
      <c r="A15" s="3" t="s">
        <v>286</v>
      </c>
    </row>
    <row r="16" spans="1:4">
      <c r="A16" s="4" t="s">
        <v>287</v>
      </c>
      <c r="B16" s="4" t="s">
        <v>294</v>
      </c>
      <c r="C16" s="5" t="n">
        <v>12185</v>
      </c>
      <c r="D16" s="5" t="n">
        <v>46807</v>
      </c>
    </row>
    <row r="17" spans="1:4">
      <c r="A17" s="4" t="s">
        <v>295</v>
      </c>
    </row>
    <row r="18" spans="1:4">
      <c r="A18" s="3" t="s">
        <v>286</v>
      </c>
    </row>
    <row r="19" spans="1:4">
      <c r="A19" s="4" t="s">
        <v>287</v>
      </c>
      <c r="B19" s="4" t="s">
        <v>288</v>
      </c>
      <c r="C19" s="5" t="n">
        <v>443815</v>
      </c>
      <c r="D19" s="5" t="n">
        <v>433117</v>
      </c>
    </row>
    <row r="20" spans="1:4">
      <c r="A20" s="4" t="s">
        <v>296</v>
      </c>
    </row>
    <row r="21" spans="1:4">
      <c r="A21" s="3" t="s">
        <v>286</v>
      </c>
    </row>
    <row r="22" spans="1:4">
      <c r="A22" s="4" t="s">
        <v>287</v>
      </c>
      <c r="B22" s="4" t="s">
        <v>288</v>
      </c>
      <c r="C22" s="5" t="n">
        <v>494563</v>
      </c>
      <c r="D22" s="5" t="n">
        <v>504271</v>
      </c>
    </row>
    <row r="23" spans="1:4">
      <c r="A23" s="4" t="s">
        <v>297</v>
      </c>
    </row>
    <row r="24" spans="1:4">
      <c r="A24" s="3" t="s">
        <v>286</v>
      </c>
    </row>
    <row r="25" spans="1:4">
      <c r="A25" s="4" t="s">
        <v>287</v>
      </c>
      <c r="B25" s="4" t="s">
        <v>291</v>
      </c>
      <c r="C25" s="5" t="n">
        <v>507244</v>
      </c>
      <c r="D25" s="5" t="n">
        <v>400000</v>
      </c>
    </row>
    <row r="26" spans="1:4">
      <c r="A26" s="4" t="s">
        <v>298</v>
      </c>
    </row>
    <row r="27" spans="1:4">
      <c r="A27" s="3" t="s">
        <v>286</v>
      </c>
    </row>
    <row r="28" spans="1:4">
      <c r="A28" s="4" t="s">
        <v>287</v>
      </c>
      <c r="C28" s="6" t="n">
        <v>1445622</v>
      </c>
      <c r="D28" s="6" t="n">
        <v>1384195</v>
      </c>
    </row>
    <row r="29" spans="1:4"/>
    <row r="30" spans="1:4">
      <c r="A30" s="4" t="s">
        <v>288</v>
      </c>
      <c r="B30" s="4" t="s">
        <v>299</v>
      </c>
    </row>
    <row r="31" spans="1:4">
      <c r="A31" s="4" t="s">
        <v>291</v>
      </c>
      <c r="B31" s="4" t="s">
        <v>300</v>
      </c>
    </row>
    <row r="32" spans="1:4">
      <c r="A32" s="4" t="s">
        <v>294</v>
      </c>
      <c r="B32" s="4" t="s">
        <v>301</v>
      </c>
    </row>
  </sheetData>
  <mergeCells count="5">
    <mergeCell ref="A1:B1"/>
    <mergeCell ref="A29:C29"/>
    <mergeCell ref="B30:C30"/>
    <mergeCell ref="B31:C31"/>
    <mergeCell ref="B32:C3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3</v>
      </c>
    </row>
    <row r="2" spans="1:3">
      <c r="A2" s="4" t="s">
        <v>293</v>
      </c>
    </row>
    <row r="3" spans="1:3">
      <c r="A3" s="3" t="s">
        <v>286</v>
      </c>
    </row>
    <row r="4" spans="1:3">
      <c r="A4" s="4" t="s">
        <v>52</v>
      </c>
      <c r="B4" s="6" t="n">
        <v>250000</v>
      </c>
      <c r="C4" s="6" t="n">
        <v>2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03</v>
      </c>
      <c r="B1" s="2" t="s">
        <v>71</v>
      </c>
      <c r="D1" s="2" t="s">
        <v>1</v>
      </c>
    </row>
    <row r="2" spans="1:5">
      <c r="B2" s="2" t="s">
        <v>2</v>
      </c>
      <c r="C2" s="2" t="s">
        <v>72</v>
      </c>
      <c r="D2" s="2" t="s">
        <v>2</v>
      </c>
      <c r="E2" s="2" t="s">
        <v>72</v>
      </c>
    </row>
    <row r="3" spans="1:5">
      <c r="A3" s="3" t="s">
        <v>162</v>
      </c>
    </row>
    <row r="4" spans="1:5">
      <c r="A4" s="4" t="s">
        <v>304</v>
      </c>
      <c r="B4" s="6" t="n">
        <v>1901</v>
      </c>
      <c r="C4" s="6" t="n">
        <v>2429</v>
      </c>
      <c r="D4" s="6" t="n">
        <v>5908</v>
      </c>
      <c r="E4" s="6" t="n">
        <v>70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3</v>
      </c>
    </row>
    <row r="2" spans="1:3">
      <c r="A2" s="3" t="s">
        <v>162</v>
      </c>
    </row>
    <row r="3" spans="1:3">
      <c r="A3" s="4" t="s">
        <v>306</v>
      </c>
      <c r="B3" s="6" t="n">
        <v>259959</v>
      </c>
      <c r="C3" s="6" t="n">
        <v>254470</v>
      </c>
    </row>
    <row r="4" spans="1:3">
      <c r="A4" s="4" t="s">
        <v>307</v>
      </c>
      <c r="B4" s="5" t="n">
        <v>221666</v>
      </c>
      <c r="C4" s="5" t="n">
        <v>221666</v>
      </c>
    </row>
    <row r="5" spans="1:3">
      <c r="A5" s="4" t="s">
        <v>308</v>
      </c>
      <c r="B5" s="5" t="n">
        <v>82056</v>
      </c>
      <c r="C5" s="5" t="n">
        <v>82056</v>
      </c>
    </row>
    <row r="6" spans="1:3">
      <c r="A6" s="4" t="s">
        <v>309</v>
      </c>
      <c r="B6" s="5" t="n">
        <v>563681</v>
      </c>
      <c r="C6" s="5" t="n">
        <v>558192</v>
      </c>
    </row>
    <row r="7" spans="1:3">
      <c r="A7" s="4" t="s">
        <v>310</v>
      </c>
      <c r="B7" s="5" t="n">
        <v>-554969</v>
      </c>
      <c r="C7" s="5" t="n">
        <v>-549061</v>
      </c>
    </row>
    <row r="8" spans="1:3">
      <c r="A8" s="4" t="s">
        <v>39</v>
      </c>
      <c r="B8" s="6" t="n">
        <v>8712</v>
      </c>
      <c r="C8" s="6" t="n">
        <v>91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 customWidth="1" max="9" min="9" width="80"/>
    <col customWidth="1" max="10" min="10" width="14"/>
    <col customWidth="1" max="11" min="11" width="14"/>
    <col customWidth="1" max="12" min="12" width="14"/>
  </cols>
  <sheetData>
    <row r="1" spans="1:12">
      <c r="A1" s="1" t="s">
        <v>311</v>
      </c>
      <c r="B1" s="2" t="s">
        <v>312</v>
      </c>
      <c r="C1" s="2" t="s">
        <v>313</v>
      </c>
      <c r="D1" s="2" t="s">
        <v>314</v>
      </c>
      <c r="E1" s="2" t="s">
        <v>315</v>
      </c>
      <c r="F1" s="2" t="s">
        <v>316</v>
      </c>
      <c r="G1" s="2" t="s">
        <v>2</v>
      </c>
      <c r="H1" s="2" t="s">
        <v>72</v>
      </c>
      <c r="I1" s="2" t="s">
        <v>2</v>
      </c>
      <c r="J1" s="2" t="s">
        <v>72</v>
      </c>
      <c r="K1" s="2" t="s">
        <v>33</v>
      </c>
      <c r="L1" s="2" t="s">
        <v>317</v>
      </c>
    </row>
    <row r="2" spans="1:12">
      <c r="A2" s="3" t="s">
        <v>318</v>
      </c>
    </row>
    <row r="3" spans="1:12">
      <c r="A3" s="4" t="s">
        <v>319</v>
      </c>
      <c r="G3" s="6" t="n">
        <v>186198</v>
      </c>
      <c r="H3" s="6" t="n">
        <v>161892</v>
      </c>
      <c r="I3" s="6" t="n">
        <v>544639</v>
      </c>
      <c r="J3" s="6" t="n">
        <v>492691</v>
      </c>
    </row>
    <row r="4" spans="1:12">
      <c r="A4" s="4" t="s">
        <v>320</v>
      </c>
      <c r="G4" s="5" t="n">
        <v>776432</v>
      </c>
      <c r="I4" s="5" t="n">
        <v>776432</v>
      </c>
      <c r="K4" s="6" t="n">
        <v>379339</v>
      </c>
    </row>
    <row r="5" spans="1:12">
      <c r="A5" s="4" t="s">
        <v>321</v>
      </c>
      <c r="G5" s="5" t="n">
        <v>180418</v>
      </c>
      <c r="I5" s="5" t="n">
        <v>180418</v>
      </c>
      <c r="K5" s="5" t="n">
        <v>288669</v>
      </c>
    </row>
    <row r="6" spans="1:12">
      <c r="A6" s="4" t="s">
        <v>285</v>
      </c>
    </row>
    <row r="7" spans="1:12">
      <c r="A7" s="3" t="s">
        <v>318</v>
      </c>
    </row>
    <row r="8" spans="1:12">
      <c r="A8" s="4" t="s">
        <v>322</v>
      </c>
      <c r="I8" s="6" t="n">
        <v>63378</v>
      </c>
      <c r="K8" s="6" t="n">
        <v>101405</v>
      </c>
    </row>
    <row r="9" spans="1:12">
      <c r="A9" s="4" t="s">
        <v>323</v>
      </c>
    </row>
    <row r="10" spans="1:12">
      <c r="A10" s="3" t="s">
        <v>318</v>
      </c>
    </row>
    <row r="11" spans="1:12">
      <c r="A11" s="4" t="s">
        <v>324</v>
      </c>
      <c r="L11" s="6" t="n">
        <v>315000</v>
      </c>
    </row>
    <row r="12" spans="1:12">
      <c r="A12" s="4" t="s">
        <v>325</v>
      </c>
      <c r="C12" s="4" t="s">
        <v>326</v>
      </c>
      <c r="F12" s="4" t="s">
        <v>327</v>
      </c>
    </row>
    <row r="13" spans="1:12">
      <c r="A13" s="4" t="s">
        <v>328</v>
      </c>
      <c r="C13" s="4" t="s">
        <v>329</v>
      </c>
      <c r="F13" s="4" t="s">
        <v>330</v>
      </c>
    </row>
    <row r="14" spans="1:12">
      <c r="A14" s="4" t="s">
        <v>331</v>
      </c>
      <c r="C14" s="8" t="n">
        <v>0.4</v>
      </c>
      <c r="F14" s="8" t="n">
        <v>0.65</v>
      </c>
    </row>
    <row r="15" spans="1:12">
      <c r="A15" s="4" t="s">
        <v>332</v>
      </c>
      <c r="I15" s="4" t="s">
        <v>333</v>
      </c>
    </row>
    <row r="16" spans="1:12">
      <c r="A16" s="4" t="s">
        <v>322</v>
      </c>
      <c r="I16" s="6" t="n">
        <v>369677</v>
      </c>
    </row>
    <row r="17" spans="1:12">
      <c r="A17" s="4" t="s">
        <v>334</v>
      </c>
      <c r="I17" s="5" t="n">
        <v>56661</v>
      </c>
    </row>
    <row r="18" spans="1:12">
      <c r="A18" s="4" t="s">
        <v>319</v>
      </c>
      <c r="G18" s="6" t="n">
        <v>12675</v>
      </c>
      <c r="H18" s="6" t="n">
        <v>40329</v>
      </c>
      <c r="I18" s="6" t="n">
        <v>38027</v>
      </c>
      <c r="J18" s="6" t="n">
        <v>132748</v>
      </c>
    </row>
    <row r="19" spans="1:12">
      <c r="A19" s="4" t="s">
        <v>335</v>
      </c>
    </row>
    <row r="20" spans="1:12">
      <c r="A20" s="3" t="s">
        <v>318</v>
      </c>
    </row>
    <row r="21" spans="1:12">
      <c r="A21" s="4" t="s">
        <v>325</v>
      </c>
      <c r="C21" s="4" t="s">
        <v>336</v>
      </c>
      <c r="F21" s="4" t="s">
        <v>337</v>
      </c>
    </row>
    <row r="22" spans="1:12">
      <c r="A22" s="4" t="s">
        <v>338</v>
      </c>
    </row>
    <row r="23" spans="1:12">
      <c r="A23" s="3" t="s">
        <v>318</v>
      </c>
    </row>
    <row r="24" spans="1:12">
      <c r="A24" s="4" t="s">
        <v>324</v>
      </c>
      <c r="F24" s="6" t="n">
        <v>560000</v>
      </c>
    </row>
    <row r="25" spans="1:12">
      <c r="A25" s="4" t="s">
        <v>339</v>
      </c>
      <c r="F25" s="6" t="n">
        <v>100255</v>
      </c>
    </row>
    <row r="26" spans="1:12">
      <c r="A26" s="4" t="s">
        <v>340</v>
      </c>
    </row>
    <row r="27" spans="1:12">
      <c r="A27" s="3" t="s">
        <v>318</v>
      </c>
    </row>
    <row r="28" spans="1:12">
      <c r="A28" s="4" t="s">
        <v>325</v>
      </c>
      <c r="E28" s="4" t="s">
        <v>341</v>
      </c>
    </row>
    <row r="29" spans="1:12">
      <c r="A29" s="4" t="s">
        <v>328</v>
      </c>
      <c r="D29" s="4" t="s">
        <v>329</v>
      </c>
      <c r="E29" s="4" t="s">
        <v>342</v>
      </c>
    </row>
    <row r="30" spans="1:12">
      <c r="A30" s="4" t="s">
        <v>331</v>
      </c>
      <c r="E30" s="8" t="n">
        <v>0.2</v>
      </c>
    </row>
    <row r="31" spans="1:12">
      <c r="A31" s="4" t="s">
        <v>332</v>
      </c>
      <c r="I31" s="4" t="s">
        <v>343</v>
      </c>
    </row>
    <row r="32" spans="1:12">
      <c r="A32" s="4" t="s">
        <v>344</v>
      </c>
    </row>
    <row r="33" spans="1:12">
      <c r="A33" s="3" t="s">
        <v>318</v>
      </c>
    </row>
    <row r="34" spans="1:12">
      <c r="A34" s="4" t="s">
        <v>325</v>
      </c>
      <c r="E34" s="4" t="s">
        <v>341</v>
      </c>
    </row>
    <row r="35" spans="1:12">
      <c r="A35" s="4" t="s">
        <v>345</v>
      </c>
    </row>
    <row r="36" spans="1:12">
      <c r="A36" s="3" t="s">
        <v>318</v>
      </c>
    </row>
    <row r="37" spans="1:12">
      <c r="A37" s="4" t="s">
        <v>324</v>
      </c>
      <c r="E37" s="6" t="n">
        <v>1760000</v>
      </c>
    </row>
    <row r="38" spans="1:12">
      <c r="A38" s="4" t="s">
        <v>339</v>
      </c>
      <c r="E38" s="6" t="n">
        <v>174810</v>
      </c>
    </row>
    <row r="39" spans="1:12">
      <c r="A39" s="4" t="s">
        <v>346</v>
      </c>
    </row>
    <row r="40" spans="1:12">
      <c r="A40" s="3" t="s">
        <v>318</v>
      </c>
    </row>
    <row r="41" spans="1:12">
      <c r="A41" s="4" t="s">
        <v>325</v>
      </c>
      <c r="B41" s="4" t="s">
        <v>341</v>
      </c>
    </row>
    <row r="42" spans="1:12">
      <c r="A42" s="4" t="s">
        <v>328</v>
      </c>
      <c r="B42" s="4" t="s">
        <v>329</v>
      </c>
    </row>
    <row r="43" spans="1:12">
      <c r="A43" s="4" t="s">
        <v>331</v>
      </c>
      <c r="B43" s="8" t="n">
        <v>0.13</v>
      </c>
    </row>
    <row r="44" spans="1:12">
      <c r="A44" s="4" t="s">
        <v>332</v>
      </c>
      <c r="I44" s="4" t="s">
        <v>347</v>
      </c>
    </row>
    <row r="45" spans="1:12">
      <c r="A45" s="4" t="s">
        <v>348</v>
      </c>
    </row>
    <row r="46" spans="1:12">
      <c r="A46" s="3" t="s">
        <v>318</v>
      </c>
    </row>
    <row r="47" spans="1:12">
      <c r="A47" s="4" t="s">
        <v>325</v>
      </c>
      <c r="B47" s="4" t="s">
        <v>341</v>
      </c>
    </row>
    <row r="48" spans="1:12">
      <c r="A48" s="4" t="s">
        <v>349</v>
      </c>
    </row>
    <row r="49" spans="1:12">
      <c r="A49" s="3" t="s">
        <v>318</v>
      </c>
    </row>
    <row r="50" spans="1:12">
      <c r="A50" s="4" t="s">
        <v>324</v>
      </c>
      <c r="B50" s="6" t="n">
        <v>900000</v>
      </c>
    </row>
    <row r="51" spans="1:12">
      <c r="A51" s="4" t="s">
        <v>339</v>
      </c>
      <c r="B51" s="6" t="n">
        <v>1067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0</v>
      </c>
      <c r="B1" s="2" t="s">
        <v>2</v>
      </c>
      <c r="C1" s="2" t="s">
        <v>33</v>
      </c>
    </row>
    <row r="2" spans="1:3">
      <c r="A2" s="4" t="s">
        <v>351</v>
      </c>
      <c r="B2" s="6" t="n">
        <v>3471622</v>
      </c>
      <c r="C2" s="6" t="n">
        <v>3433595</v>
      </c>
    </row>
    <row r="3" spans="1:3">
      <c r="A3" s="4" t="s">
        <v>352</v>
      </c>
      <c r="B3" s="5" t="n">
        <v>-180418</v>
      </c>
      <c r="C3" s="5" t="n">
        <v>-288669</v>
      </c>
    </row>
    <row r="4" spans="1:3">
      <c r="A4" s="4" t="s">
        <v>353</v>
      </c>
      <c r="B4" s="5" t="n">
        <v>3291204</v>
      </c>
      <c r="C4" s="5" t="n">
        <v>3144926</v>
      </c>
    </row>
    <row r="5" spans="1:3">
      <c r="A5" s="4" t="s">
        <v>285</v>
      </c>
    </row>
    <row r="6" spans="1:3">
      <c r="A6" s="4" t="s">
        <v>351</v>
      </c>
      <c r="B6" s="5" t="n">
        <v>811622</v>
      </c>
      <c r="C6" s="5" t="n">
        <v>773595</v>
      </c>
    </row>
    <row r="7" spans="1:3">
      <c r="A7" s="4" t="s">
        <v>289</v>
      </c>
    </row>
    <row r="8" spans="1:3">
      <c r="A8" s="4" t="s">
        <v>351</v>
      </c>
      <c r="B8" s="5" t="n">
        <v>1760000</v>
      </c>
      <c r="C8" s="5" t="n">
        <v>1760000</v>
      </c>
    </row>
    <row r="9" spans="1:3">
      <c r="A9" s="4" t="s">
        <v>290</v>
      </c>
    </row>
    <row r="10" spans="1:3">
      <c r="A10" s="4" t="s">
        <v>351</v>
      </c>
      <c r="B10" s="6" t="n">
        <v>900000</v>
      </c>
      <c r="C10" s="6" t="n">
        <v>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755568</v>
      </c>
      <c r="C4" s="6" t="n">
        <v>673111</v>
      </c>
      <c r="D4" s="6" t="n">
        <v>1911561</v>
      </c>
      <c r="E4" s="6" t="n">
        <v>1748161</v>
      </c>
    </row>
    <row r="5" spans="1:5">
      <c r="A5" s="3" t="s">
        <v>75</v>
      </c>
    </row>
    <row r="6" spans="1:5">
      <c r="A6" s="4" t="s">
        <v>76</v>
      </c>
      <c r="B6" s="5" t="n">
        <v>147690</v>
      </c>
      <c r="C6" s="5" t="n">
        <v>261758</v>
      </c>
      <c r="D6" s="5" t="n">
        <v>420259</v>
      </c>
      <c r="E6" s="5" t="n">
        <v>568920</v>
      </c>
    </row>
    <row r="7" spans="1:5">
      <c r="A7" s="4" t="s">
        <v>77</v>
      </c>
      <c r="B7" s="5" t="n">
        <v>607878</v>
      </c>
      <c r="C7" s="5" t="n">
        <v>411353</v>
      </c>
      <c r="D7" s="5" t="n">
        <v>1491302</v>
      </c>
      <c r="E7" s="5" t="n">
        <v>1179241</v>
      </c>
    </row>
    <row r="8" spans="1:5">
      <c r="A8" s="3" t="s">
        <v>78</v>
      </c>
    </row>
    <row r="9" spans="1:5">
      <c r="A9" s="4" t="s">
        <v>79</v>
      </c>
      <c r="B9" s="5" t="n">
        <v>510817</v>
      </c>
      <c r="C9" s="5" t="n">
        <v>446224</v>
      </c>
      <c r="D9" s="5" t="n">
        <v>1570835</v>
      </c>
      <c r="E9" s="5" t="n">
        <v>1583059</v>
      </c>
    </row>
    <row r="10" spans="1:5">
      <c r="A10" s="4" t="s">
        <v>80</v>
      </c>
      <c r="B10" s="5" t="n">
        <v>248757</v>
      </c>
      <c r="C10" s="5" t="n">
        <v>235974</v>
      </c>
      <c r="D10" s="5" t="n">
        <v>739177</v>
      </c>
      <c r="E10" s="5" t="n">
        <v>742074</v>
      </c>
    </row>
    <row r="11" spans="1:5">
      <c r="A11" s="4" t="s">
        <v>81</v>
      </c>
      <c r="B11" s="5" t="n">
        <v>1901</v>
      </c>
      <c r="C11" s="5" t="n">
        <v>2429</v>
      </c>
      <c r="D11" s="5" t="n">
        <v>5908</v>
      </c>
      <c r="E11" s="5" t="n">
        <v>7007</v>
      </c>
    </row>
    <row r="12" spans="1:5">
      <c r="A12" s="4" t="s">
        <v>82</v>
      </c>
      <c r="B12" s="5" t="n">
        <v>761475</v>
      </c>
      <c r="C12" s="5" t="n">
        <v>684627</v>
      </c>
      <c r="D12" s="5" t="n">
        <v>2315920</v>
      </c>
      <c r="E12" s="5" t="n">
        <v>2332140</v>
      </c>
    </row>
    <row r="13" spans="1:5">
      <c r="A13" s="4" t="s">
        <v>83</v>
      </c>
      <c r="B13" s="5" t="n">
        <v>-153597</v>
      </c>
      <c r="C13" s="5" t="n">
        <v>-273274</v>
      </c>
      <c r="D13" s="5" t="n">
        <v>-824618</v>
      </c>
      <c r="E13" s="5" t="n">
        <v>-1152899</v>
      </c>
    </row>
    <row r="14" spans="1:5">
      <c r="A14" s="4" t="s">
        <v>84</v>
      </c>
      <c r="B14" s="5" t="n">
        <v>-245156</v>
      </c>
      <c r="C14" s="5" t="n">
        <v>-206642</v>
      </c>
      <c r="D14" s="5" t="n">
        <v>-717650</v>
      </c>
      <c r="E14" s="5" t="n">
        <v>-634978</v>
      </c>
    </row>
    <row r="15" spans="1:5">
      <c r="A15" s="4" t="s">
        <v>85</v>
      </c>
      <c r="B15" s="6" t="n">
        <v>-398753</v>
      </c>
      <c r="C15" s="6" t="n">
        <v>-479916</v>
      </c>
      <c r="D15" s="6" t="n">
        <v>-1542268</v>
      </c>
      <c r="E15" s="6" t="n">
        <v>-1787877</v>
      </c>
    </row>
    <row r="16" spans="1:5">
      <c r="A16" s="4" t="s">
        <v>86</v>
      </c>
      <c r="B16" s="8" t="n">
        <v>-0.02</v>
      </c>
      <c r="C16" s="8" t="n">
        <v>-0.03</v>
      </c>
      <c r="D16" s="8" t="n">
        <v>-0.08</v>
      </c>
      <c r="E16" s="8" t="n">
        <v>-0.1</v>
      </c>
    </row>
    <row r="17" spans="1:5">
      <c r="A17" s="4" t="s">
        <v>87</v>
      </c>
      <c r="B17" s="5" t="n">
        <v>18524878</v>
      </c>
      <c r="C17" s="5" t="n">
        <v>17729421</v>
      </c>
      <c r="D17" s="5" t="n">
        <v>18510256</v>
      </c>
      <c r="E17" s="5" t="n">
        <v>17726083</v>
      </c>
    </row>
    <row r="18" spans="1:5">
      <c r="A18" s="4" t="s">
        <v>88</v>
      </c>
    </row>
    <row r="19" spans="1:5">
      <c r="A19" s="3" t="s">
        <v>73</v>
      </c>
    </row>
    <row r="20" spans="1:5">
      <c r="A20" s="4" t="s">
        <v>74</v>
      </c>
      <c r="B20" s="6" t="n">
        <v>170738</v>
      </c>
      <c r="C20" s="6" t="n">
        <v>64986</v>
      </c>
      <c r="D20" s="6" t="n">
        <v>179590</v>
      </c>
      <c r="E20" s="6" t="n">
        <v>140138</v>
      </c>
    </row>
    <row r="21" spans="1:5">
      <c r="A21" s="3" t="s">
        <v>75</v>
      </c>
    </row>
    <row r="22" spans="1:5">
      <c r="A22" s="4" t="s">
        <v>76</v>
      </c>
      <c r="B22" s="5" t="n">
        <v>1469</v>
      </c>
      <c r="C22" s="5" t="n">
        <v>33757</v>
      </c>
      <c r="D22" s="5" t="n">
        <v>4479</v>
      </c>
      <c r="E22" s="5" t="n">
        <v>64290</v>
      </c>
    </row>
    <row r="23" spans="1:5">
      <c r="A23" s="4" t="s">
        <v>89</v>
      </c>
    </row>
    <row r="24" spans="1:5">
      <c r="A24" s="3" t="s">
        <v>73</v>
      </c>
    </row>
    <row r="25" spans="1:5">
      <c r="A25" s="4" t="s">
        <v>74</v>
      </c>
      <c r="B25" s="5" t="n">
        <v>214237</v>
      </c>
      <c r="C25" s="5" t="n">
        <v>173515</v>
      </c>
      <c r="D25" s="5" t="n">
        <v>643402</v>
      </c>
      <c r="E25" s="5" t="n">
        <v>527697</v>
      </c>
    </row>
    <row r="26" spans="1:5">
      <c r="A26" s="3" t="s">
        <v>75</v>
      </c>
    </row>
    <row r="27" spans="1:5">
      <c r="A27" s="4" t="s">
        <v>76</v>
      </c>
      <c r="B27" s="5" t="n">
        <v>67643</v>
      </c>
      <c r="C27" s="5" t="n">
        <v>75266</v>
      </c>
      <c r="D27" s="5" t="n">
        <v>195911</v>
      </c>
      <c r="E27" s="5" t="n">
        <v>220953</v>
      </c>
    </row>
    <row r="28" spans="1:5">
      <c r="A28" s="4" t="s">
        <v>90</v>
      </c>
    </row>
    <row r="29" spans="1:5">
      <c r="A29" s="3" t="s">
        <v>73</v>
      </c>
    </row>
    <row r="30" spans="1:5">
      <c r="A30" s="4" t="s">
        <v>74</v>
      </c>
      <c r="B30" s="5" t="n">
        <v>248343</v>
      </c>
      <c r="C30" s="5" t="n">
        <v>251660</v>
      </c>
      <c r="D30" s="5" t="n">
        <v>753692</v>
      </c>
      <c r="E30" s="5" t="n">
        <v>740527</v>
      </c>
    </row>
    <row r="31" spans="1:5">
      <c r="A31" s="3" t="s">
        <v>75</v>
      </c>
    </row>
    <row r="32" spans="1:5">
      <c r="A32" s="4" t="s">
        <v>76</v>
      </c>
      <c r="B32" s="5" t="n">
        <v>17894</v>
      </c>
      <c r="C32" s="5" t="n">
        <v>23794</v>
      </c>
      <c r="D32" s="5" t="n">
        <v>67813</v>
      </c>
      <c r="E32" s="5" t="n">
        <v>74395</v>
      </c>
    </row>
    <row r="33" spans="1:5">
      <c r="A33" s="4" t="s">
        <v>91</v>
      </c>
    </row>
    <row r="34" spans="1:5">
      <c r="A34" s="3" t="s">
        <v>73</v>
      </c>
    </row>
    <row r="35" spans="1:5">
      <c r="A35" s="4" t="s">
        <v>74</v>
      </c>
      <c r="B35" s="5" t="n">
        <v>116696</v>
      </c>
      <c r="C35" s="5" t="n">
        <v>57294</v>
      </c>
      <c r="D35" s="5" t="n">
        <v>311101</v>
      </c>
      <c r="E35" s="5" t="n">
        <v>168849</v>
      </c>
    </row>
    <row r="36" spans="1:5">
      <c r="A36" s="3" t="s">
        <v>75</v>
      </c>
    </row>
    <row r="37" spans="1:5">
      <c r="A37" s="4" t="s">
        <v>76</v>
      </c>
      <c r="B37" s="5" t="n">
        <v>56207</v>
      </c>
      <c r="C37" s="5" t="n">
        <v>22303</v>
      </c>
      <c r="D37" s="5" t="n">
        <v>129527</v>
      </c>
      <c r="E37" s="5" t="n">
        <v>58445</v>
      </c>
    </row>
    <row r="38" spans="1:5">
      <c r="A38" s="4" t="s">
        <v>92</v>
      </c>
    </row>
    <row r="39" spans="1:5">
      <c r="A39" s="3" t="s">
        <v>73</v>
      </c>
    </row>
    <row r="40" spans="1:5">
      <c r="A40" s="4" t="s">
        <v>74</v>
      </c>
      <c r="B40" s="5" t="n">
        <v>5554</v>
      </c>
      <c r="C40" s="5" t="n">
        <v>125656</v>
      </c>
      <c r="D40" s="5" t="n">
        <v>23776</v>
      </c>
      <c r="E40" s="5" t="n">
        <v>170950</v>
      </c>
    </row>
    <row r="41" spans="1:5">
      <c r="A41" s="3" t="s">
        <v>75</v>
      </c>
    </row>
    <row r="42" spans="1:5">
      <c r="A42" s="4" t="s">
        <v>76</v>
      </c>
      <c r="B42" s="6" t="n">
        <v>4477</v>
      </c>
      <c r="C42" s="6" t="n">
        <v>106638</v>
      </c>
      <c r="D42" s="6" t="n">
        <v>22529</v>
      </c>
      <c r="E42" s="6" t="n">
        <v>1508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54</v>
      </c>
      <c r="B1" s="2" t="s">
        <v>1</v>
      </c>
      <c r="C1" s="2" t="s">
        <v>249</v>
      </c>
    </row>
    <row r="2" spans="1:3">
      <c r="B2" s="2" t="s">
        <v>2</v>
      </c>
      <c r="C2" s="2" t="s">
        <v>33</v>
      </c>
    </row>
    <row r="3" spans="1:3">
      <c r="A3" s="4" t="s">
        <v>285</v>
      </c>
    </row>
    <row r="4" spans="1:3">
      <c r="A4" s="4" t="s">
        <v>355</v>
      </c>
      <c r="B4" s="6" t="n">
        <v>63378</v>
      </c>
      <c r="C4" s="6" t="n">
        <v>101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165</v>
      </c>
    </row>
    <row r="3" spans="1:2">
      <c r="A3" s="4" t="s">
        <v>358</v>
      </c>
      <c r="B3" s="6" t="n">
        <v>3535000</v>
      </c>
    </row>
    <row r="4" spans="1:2">
      <c r="A4" s="4" t="s">
        <v>97</v>
      </c>
      <c r="B4" s="6" t="n">
        <v>353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16"/>
    <col customWidth="1" max="5" min="5" width="21"/>
    <col customWidth="1" max="6" min="6" width="31"/>
    <col customWidth="1" max="7" min="7" width="37"/>
    <col customWidth="1" max="8" min="8" width="31"/>
    <col customWidth="1" max="9" min="9" width="32"/>
    <col customWidth="1" max="10" min="10" width="15"/>
    <col customWidth="1" max="11" min="11" width="21"/>
    <col customWidth="1" max="12" min="12" width="21"/>
    <col customWidth="1" max="13" min="13" width="21"/>
    <col customWidth="1" max="14" min="14" width="21"/>
    <col customWidth="1" max="15" min="15" width="21"/>
    <col customWidth="1" max="16" min="16" width="21"/>
    <col customWidth="1" max="17" min="17" width="80"/>
    <col customWidth="1" max="18" min="18" width="21"/>
    <col customWidth="1" max="19" min="19" width="21"/>
    <col customWidth="1" max="20" min="20" width="21"/>
  </cols>
  <sheetData>
    <row r="1" spans="1:20">
      <c r="A1" s="1" t="s">
        <v>359</v>
      </c>
      <c r="B1" s="2" t="s">
        <v>360</v>
      </c>
      <c r="C1" s="2" t="s">
        <v>361</v>
      </c>
      <c r="D1" s="2" t="s">
        <v>314</v>
      </c>
      <c r="E1" s="2" t="s">
        <v>362</v>
      </c>
      <c r="F1" s="2" t="s">
        <v>363</v>
      </c>
      <c r="G1" s="2" t="s">
        <v>364</v>
      </c>
      <c r="H1" s="2" t="s">
        <v>365</v>
      </c>
      <c r="I1" s="2" t="s">
        <v>366</v>
      </c>
      <c r="J1" s="2" t="s">
        <v>367</v>
      </c>
      <c r="K1" s="2" t="s">
        <v>368</v>
      </c>
      <c r="L1" s="2" t="s">
        <v>369</v>
      </c>
      <c r="M1" s="2" t="s">
        <v>370</v>
      </c>
      <c r="N1" s="2" t="s">
        <v>371</v>
      </c>
      <c r="O1" s="2" t="s">
        <v>357</v>
      </c>
      <c r="P1" s="2" t="s">
        <v>372</v>
      </c>
      <c r="Q1" s="2" t="s">
        <v>357</v>
      </c>
      <c r="R1" s="2" t="s">
        <v>372</v>
      </c>
      <c r="S1" s="2" t="s">
        <v>373</v>
      </c>
      <c r="T1" s="2" t="s">
        <v>374</v>
      </c>
    </row>
    <row r="2" spans="1:20">
      <c r="A2" s="4" t="s">
        <v>319</v>
      </c>
      <c r="O2" s="6" t="n">
        <v>186198</v>
      </c>
      <c r="P2" s="6" t="n">
        <v>161892</v>
      </c>
      <c r="Q2" s="6" t="n">
        <v>544639</v>
      </c>
      <c r="R2" s="6" t="n">
        <v>492691</v>
      </c>
    </row>
    <row r="3" spans="1:20">
      <c r="A3" s="4" t="s">
        <v>132</v>
      </c>
      <c r="Q3" s="4" t="s">
        <v>41</v>
      </c>
      <c r="R3" s="5" t="n">
        <v>900000</v>
      </c>
    </row>
    <row r="4" spans="1:20">
      <c r="A4" s="4" t="s">
        <v>375</v>
      </c>
    </row>
    <row r="5" spans="1:20">
      <c r="A5" s="4" t="s">
        <v>376</v>
      </c>
      <c r="O5" s="5" t="n">
        <v>1152166</v>
      </c>
      <c r="Q5" s="5" t="n">
        <v>1152166</v>
      </c>
      <c r="S5" s="6" t="n">
        <v>1171777</v>
      </c>
    </row>
    <row r="6" spans="1:20">
      <c r="A6" s="4" t="s">
        <v>319</v>
      </c>
      <c r="O6" s="5" t="n">
        <v>58958</v>
      </c>
      <c r="P6" s="5" t="n">
        <v>44750</v>
      </c>
      <c r="Q6" s="5" t="n">
        <v>173011</v>
      </c>
      <c r="R6" s="5" t="n">
        <v>142287</v>
      </c>
    </row>
    <row r="7" spans="1:20">
      <c r="A7" s="4" t="s">
        <v>320</v>
      </c>
      <c r="O7" s="5" t="n">
        <v>248948</v>
      </c>
      <c r="Q7" s="5" t="n">
        <v>248948</v>
      </c>
      <c r="S7" s="5" t="n">
        <v>122956</v>
      </c>
    </row>
    <row r="8" spans="1:20">
      <c r="A8" s="4" t="s">
        <v>377</v>
      </c>
    </row>
    <row r="9" spans="1:20">
      <c r="A9" s="4" t="s">
        <v>376</v>
      </c>
      <c r="M9" s="6" t="n">
        <v>12000</v>
      </c>
      <c r="N9" s="6" t="n">
        <v>238000</v>
      </c>
    </row>
    <row r="10" spans="1:20">
      <c r="A10" s="4" t="s">
        <v>378</v>
      </c>
      <c r="M10" s="4" t="s">
        <v>326</v>
      </c>
      <c r="N10" s="4" t="s">
        <v>326</v>
      </c>
    </row>
    <row r="11" spans="1:20">
      <c r="A11" s="4" t="s">
        <v>328</v>
      </c>
      <c r="M11" s="4" t="s">
        <v>379</v>
      </c>
      <c r="N11" s="4" t="s">
        <v>380</v>
      </c>
    </row>
    <row r="12" spans="1:20">
      <c r="A12" s="4" t="s">
        <v>381</v>
      </c>
    </row>
    <row r="13" spans="1:20">
      <c r="A13" s="4" t="s">
        <v>328</v>
      </c>
      <c r="M13" s="4" t="s">
        <v>382</v>
      </c>
      <c r="N13" s="4" t="s">
        <v>382</v>
      </c>
    </row>
    <row r="14" spans="1:20">
      <c r="A14" s="4" t="s">
        <v>293</v>
      </c>
    </row>
    <row r="15" spans="1:20">
      <c r="A15" s="4" t="s">
        <v>376</v>
      </c>
      <c r="O15" s="5" t="n">
        <v>12185</v>
      </c>
      <c r="Q15" s="5" t="n">
        <v>12185</v>
      </c>
      <c r="S15" s="5" t="n">
        <v>46807</v>
      </c>
    </row>
    <row r="16" spans="1:20">
      <c r="A16" s="4" t="s">
        <v>383</v>
      </c>
    </row>
    <row r="17" spans="1:20">
      <c r="A17" s="4" t="s">
        <v>376</v>
      </c>
      <c r="I17" s="6" t="n">
        <v>193453</v>
      </c>
      <c r="L17" s="6" t="n">
        <v>250000</v>
      </c>
    </row>
    <row r="18" spans="1:20">
      <c r="A18" s="4" t="s">
        <v>328</v>
      </c>
      <c r="I18" s="4" t="s">
        <v>384</v>
      </c>
      <c r="L18" s="4" t="s">
        <v>385</v>
      </c>
    </row>
    <row r="19" spans="1:20">
      <c r="A19" s="4" t="s">
        <v>386</v>
      </c>
      <c r="K19" s="6" t="n">
        <v>100000</v>
      </c>
    </row>
    <row r="20" spans="1:20">
      <c r="A20" s="4" t="s">
        <v>387</v>
      </c>
      <c r="I20" s="5" t="n">
        <v>60</v>
      </c>
    </row>
    <row r="21" spans="1:20">
      <c r="A21" s="4" t="s">
        <v>388</v>
      </c>
    </row>
    <row r="22" spans="1:20">
      <c r="A22" s="4" t="s">
        <v>328</v>
      </c>
      <c r="J22" s="4" t="s">
        <v>389</v>
      </c>
    </row>
    <row r="23" spans="1:20">
      <c r="A23" s="4" t="s">
        <v>295</v>
      </c>
    </row>
    <row r="24" spans="1:20">
      <c r="A24" s="4" t="s">
        <v>376</v>
      </c>
      <c r="O24" s="5" t="n">
        <v>349981</v>
      </c>
      <c r="Q24" s="5" t="n">
        <v>349981</v>
      </c>
      <c r="S24" s="5" t="n">
        <v>334970</v>
      </c>
    </row>
    <row r="25" spans="1:20">
      <c r="A25" s="4" t="s">
        <v>390</v>
      </c>
      <c r="Q25" s="6" t="n">
        <v>25019</v>
      </c>
      <c r="S25" s="5" t="n">
        <v>40030</v>
      </c>
    </row>
    <row r="26" spans="1:20">
      <c r="A26" s="4" t="s">
        <v>391</v>
      </c>
    </row>
    <row r="27" spans="1:20">
      <c r="A27" s="4" t="s">
        <v>378</v>
      </c>
      <c r="C27" s="4" t="s">
        <v>326</v>
      </c>
      <c r="H27" s="4" t="s">
        <v>327</v>
      </c>
    </row>
    <row r="28" spans="1:20">
      <c r="A28" s="4" t="s">
        <v>328</v>
      </c>
      <c r="C28" s="4" t="s">
        <v>329</v>
      </c>
      <c r="H28" s="4" t="s">
        <v>330</v>
      </c>
    </row>
    <row r="29" spans="1:20">
      <c r="A29" s="4" t="s">
        <v>324</v>
      </c>
      <c r="H29" s="6" t="n">
        <v>375000</v>
      </c>
    </row>
    <row r="30" spans="1:20">
      <c r="A30" s="4" t="s">
        <v>392</v>
      </c>
      <c r="C30" s="8" t="n">
        <v>0.4</v>
      </c>
      <c r="H30" s="8" t="n">
        <v>0.65</v>
      </c>
    </row>
    <row r="31" spans="1:20">
      <c r="A31" s="4" t="s">
        <v>332</v>
      </c>
      <c r="Q31" s="4" t="s">
        <v>393</v>
      </c>
    </row>
    <row r="32" spans="1:20">
      <c r="A32" s="4" t="s">
        <v>390</v>
      </c>
      <c r="Q32" s="6" t="n">
        <v>144231</v>
      </c>
    </row>
    <row r="33" spans="1:20">
      <c r="A33" s="4" t="s">
        <v>334</v>
      </c>
      <c r="Q33" s="5" t="n">
        <v>24710</v>
      </c>
    </row>
    <row r="34" spans="1:20">
      <c r="A34" s="4" t="s">
        <v>319</v>
      </c>
      <c r="O34" s="5" t="n">
        <v>5004</v>
      </c>
      <c r="P34" s="6" t="n">
        <v>15735</v>
      </c>
      <c r="Q34" s="6" t="n">
        <v>15011</v>
      </c>
      <c r="R34" s="6" t="n">
        <v>51793</v>
      </c>
    </row>
    <row r="35" spans="1:20">
      <c r="A35" s="4" t="s">
        <v>394</v>
      </c>
    </row>
    <row r="36" spans="1:20">
      <c r="A36" s="4" t="s">
        <v>378</v>
      </c>
      <c r="C36" s="4" t="s">
        <v>336</v>
      </c>
      <c r="H36" s="4" t="s">
        <v>337</v>
      </c>
    </row>
    <row r="37" spans="1:20">
      <c r="A37" s="4" t="s">
        <v>395</v>
      </c>
    </row>
    <row r="38" spans="1:20">
      <c r="A38" s="4" t="s">
        <v>396</v>
      </c>
      <c r="H38" s="4" t="s">
        <v>336</v>
      </c>
    </row>
    <row r="39" spans="1:20">
      <c r="A39" s="4" t="s">
        <v>397</v>
      </c>
    </row>
    <row r="40" spans="1:20">
      <c r="A40" s="4" t="s">
        <v>396</v>
      </c>
      <c r="H40" s="4" t="s">
        <v>336</v>
      </c>
    </row>
    <row r="41" spans="1:20">
      <c r="A41" s="4" t="s">
        <v>398</v>
      </c>
    </row>
    <row r="42" spans="1:20">
      <c r="A42" s="4" t="s">
        <v>399</v>
      </c>
      <c r="E42" s="6" t="n">
        <v>150000</v>
      </c>
    </row>
    <row r="43" spans="1:20">
      <c r="A43" s="4" t="s">
        <v>400</v>
      </c>
    </row>
    <row r="44" spans="1:20">
      <c r="A44" s="4" t="s">
        <v>396</v>
      </c>
      <c r="G44" s="4" t="s">
        <v>336</v>
      </c>
    </row>
    <row r="45" spans="1:20">
      <c r="A45" s="4" t="s">
        <v>401</v>
      </c>
    </row>
    <row r="46" spans="1:20">
      <c r="A46" s="4" t="s">
        <v>396</v>
      </c>
      <c r="G46" s="4" t="s">
        <v>336</v>
      </c>
    </row>
    <row r="47" spans="1:20">
      <c r="A47" s="4" t="s">
        <v>402</v>
      </c>
    </row>
    <row r="48" spans="1:20">
      <c r="A48" s="4" t="s">
        <v>378</v>
      </c>
      <c r="G48" s="4" t="s">
        <v>341</v>
      </c>
    </row>
    <row r="49" spans="1:20">
      <c r="A49" s="4" t="s">
        <v>328</v>
      </c>
      <c r="G49" s="4" t="s">
        <v>403</v>
      </c>
    </row>
    <row r="50" spans="1:20">
      <c r="A50" s="4" t="s">
        <v>324</v>
      </c>
      <c r="G50" s="6" t="n">
        <v>154640</v>
      </c>
    </row>
    <row r="51" spans="1:20">
      <c r="A51" s="4" t="s">
        <v>332</v>
      </c>
      <c r="Q51" s="4" t="s">
        <v>404</v>
      </c>
    </row>
    <row r="52" spans="1:20">
      <c r="A52" s="4" t="s">
        <v>319</v>
      </c>
      <c r="T52" s="6" t="n">
        <v>889</v>
      </c>
    </row>
    <row r="53" spans="1:20">
      <c r="A53" s="4" t="s">
        <v>405</v>
      </c>
      <c r="G53" s="6" t="n">
        <v>4640</v>
      </c>
    </row>
    <row r="54" spans="1:20">
      <c r="A54" s="4" t="s">
        <v>406</v>
      </c>
      <c r="G54" s="4" t="s">
        <v>407</v>
      </c>
    </row>
    <row r="55" spans="1:20">
      <c r="A55" s="4" t="s">
        <v>408</v>
      </c>
    </row>
    <row r="56" spans="1:20">
      <c r="A56" s="4" t="s">
        <v>319</v>
      </c>
      <c r="T56" s="6" t="n">
        <v>38836</v>
      </c>
    </row>
    <row r="57" spans="1:20">
      <c r="A57" s="4" t="s">
        <v>405</v>
      </c>
      <c r="G57" s="6" t="n">
        <v>38836</v>
      </c>
    </row>
    <row r="58" spans="1:20">
      <c r="A58" s="4" t="s">
        <v>409</v>
      </c>
    </row>
    <row r="59" spans="1:20">
      <c r="A59" s="4" t="s">
        <v>410</v>
      </c>
      <c r="G59" s="5" t="n">
        <v>150000</v>
      </c>
    </row>
    <row r="60" spans="1:20">
      <c r="A60" s="4" t="s">
        <v>411</v>
      </c>
      <c r="G60" s="8" t="n">
        <v>0.3</v>
      </c>
    </row>
    <row r="61" spans="1:20">
      <c r="A61" s="4" t="s">
        <v>412</v>
      </c>
      <c r="G61" s="4" t="s">
        <v>413</v>
      </c>
    </row>
    <row r="62" spans="1:20">
      <c r="A62" s="4" t="s">
        <v>296</v>
      </c>
    </row>
    <row r="63" spans="1:20">
      <c r="A63" s="4" t="s">
        <v>376</v>
      </c>
      <c r="O63" s="5" t="n">
        <v>390000</v>
      </c>
      <c r="Q63" s="6" t="n">
        <v>390000</v>
      </c>
      <c r="S63" s="5" t="n">
        <v>390000</v>
      </c>
    </row>
    <row r="64" spans="1:20">
      <c r="A64" s="4" t="s">
        <v>414</v>
      </c>
    </row>
    <row r="65" spans="1:20">
      <c r="A65" s="4" t="s">
        <v>396</v>
      </c>
      <c r="F65" s="4" t="s">
        <v>336</v>
      </c>
    </row>
    <row r="66" spans="1:20">
      <c r="A66" s="4" t="s">
        <v>415</v>
      </c>
    </row>
    <row r="67" spans="1:20">
      <c r="A67" s="4" t="s">
        <v>396</v>
      </c>
      <c r="F67" s="4" t="s">
        <v>336</v>
      </c>
    </row>
    <row r="68" spans="1:20">
      <c r="A68" s="4" t="s">
        <v>416</v>
      </c>
    </row>
    <row r="69" spans="1:20">
      <c r="A69" s="4" t="s">
        <v>378</v>
      </c>
      <c r="F69" s="4" t="s">
        <v>341</v>
      </c>
    </row>
    <row r="70" spans="1:20">
      <c r="A70" s="4" t="s">
        <v>328</v>
      </c>
      <c r="F70" s="4" t="s">
        <v>342</v>
      </c>
    </row>
    <row r="71" spans="1:20">
      <c r="A71" s="4" t="s">
        <v>324</v>
      </c>
      <c r="F71" s="6" t="n">
        <v>390000</v>
      </c>
    </row>
    <row r="72" spans="1:20">
      <c r="A72" s="4" t="s">
        <v>392</v>
      </c>
      <c r="F72" s="8" t="n">
        <v>0.2</v>
      </c>
    </row>
    <row r="73" spans="1:20">
      <c r="A73" s="4" t="s">
        <v>332</v>
      </c>
      <c r="Q73" s="4" t="s">
        <v>417</v>
      </c>
    </row>
    <row r="74" spans="1:20">
      <c r="A74" s="4" t="s">
        <v>399</v>
      </c>
      <c r="F74" s="6" t="n">
        <v>150000</v>
      </c>
    </row>
    <row r="75" spans="1:20">
      <c r="A75" s="4" t="s">
        <v>132</v>
      </c>
      <c r="F75" s="6" t="n">
        <v>240000</v>
      </c>
    </row>
    <row r="76" spans="1:20">
      <c r="A76" s="4" t="s">
        <v>418</v>
      </c>
    </row>
    <row r="77" spans="1:20">
      <c r="A77" s="4" t="s">
        <v>328</v>
      </c>
      <c r="D77" s="4" t="s">
        <v>329</v>
      </c>
    </row>
    <row r="78" spans="1:20">
      <c r="A78" s="4" t="s">
        <v>297</v>
      </c>
    </row>
    <row r="79" spans="1:20">
      <c r="A79" s="4" t="s">
        <v>376</v>
      </c>
      <c r="O79" s="6" t="n">
        <v>400000</v>
      </c>
      <c r="Q79" s="6" t="n">
        <v>400000</v>
      </c>
      <c r="S79" s="6" t="n">
        <v>400000</v>
      </c>
    </row>
    <row r="80" spans="1:20">
      <c r="A80" s="4" t="s">
        <v>419</v>
      </c>
    </row>
    <row r="81" spans="1:20">
      <c r="A81" s="4" t="s">
        <v>396</v>
      </c>
      <c r="B81" s="4" t="s">
        <v>336</v>
      </c>
    </row>
    <row r="82" spans="1:20">
      <c r="A82" s="4" t="s">
        <v>420</v>
      </c>
    </row>
    <row r="83" spans="1:20">
      <c r="A83" s="4" t="s">
        <v>396</v>
      </c>
      <c r="B83" s="4" t="s">
        <v>336</v>
      </c>
    </row>
    <row r="84" spans="1:20">
      <c r="A84" s="4" t="s">
        <v>421</v>
      </c>
    </row>
    <row r="85" spans="1:20">
      <c r="A85" s="4" t="s">
        <v>378</v>
      </c>
      <c r="B85" s="4" t="s">
        <v>341</v>
      </c>
    </row>
    <row r="86" spans="1:20">
      <c r="A86" s="4" t="s">
        <v>328</v>
      </c>
      <c r="B86" s="4" t="s">
        <v>329</v>
      </c>
    </row>
    <row r="87" spans="1:20">
      <c r="A87" s="4" t="s">
        <v>324</v>
      </c>
      <c r="B87" s="6" t="n">
        <v>400000</v>
      </c>
    </row>
    <row r="88" spans="1:20">
      <c r="A88" s="4" t="s">
        <v>392</v>
      </c>
      <c r="B88" s="8" t="n">
        <v>0.13</v>
      </c>
    </row>
    <row r="89" spans="1:20">
      <c r="A89" s="4" t="s">
        <v>332</v>
      </c>
      <c r="Q89" s="4" t="s">
        <v>4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3</v>
      </c>
    </row>
    <row r="2" spans="1:3">
      <c r="A2" s="4" t="s">
        <v>424</v>
      </c>
      <c r="B2" s="6" t="n">
        <v>-180418</v>
      </c>
      <c r="C2" s="6" t="n">
        <v>-288669</v>
      </c>
    </row>
    <row r="3" spans="1:3">
      <c r="A3" s="4" t="s">
        <v>425</v>
      </c>
      <c r="B3" s="5" t="n">
        <v>-12185</v>
      </c>
      <c r="C3" s="5" t="n">
        <v>-46807</v>
      </c>
    </row>
    <row r="4" spans="1:3">
      <c r="A4" s="4" t="s">
        <v>426</v>
      </c>
      <c r="B4" s="5" t="n">
        <v>1090585</v>
      </c>
      <c r="C4" s="5" t="n">
        <v>1045937</v>
      </c>
    </row>
    <row r="5" spans="1:3">
      <c r="A5" s="4" t="s">
        <v>375</v>
      </c>
    </row>
    <row r="6" spans="1:3">
      <c r="A6" s="4" t="s">
        <v>427</v>
      </c>
      <c r="B6" s="5" t="n">
        <v>1152166</v>
      </c>
      <c r="C6" s="5" t="n">
        <v>1171777</v>
      </c>
    </row>
    <row r="7" spans="1:3">
      <c r="A7" s="4" t="s">
        <v>424</v>
      </c>
      <c r="B7" s="5" t="n">
        <v>-49396</v>
      </c>
      <c r="C7" s="5" t="n">
        <v>-79033</v>
      </c>
    </row>
    <row r="8" spans="1:3">
      <c r="A8" s="4" t="s">
        <v>425</v>
      </c>
      <c r="B8" s="5" t="n">
        <v>-12185</v>
      </c>
      <c r="C8" s="5" t="n">
        <v>-46807</v>
      </c>
    </row>
    <row r="9" spans="1:3">
      <c r="A9" s="4" t="s">
        <v>426</v>
      </c>
      <c r="B9" s="5" t="n">
        <v>1090585</v>
      </c>
      <c r="C9" s="5" t="n">
        <v>1045937</v>
      </c>
    </row>
    <row r="10" spans="1:3">
      <c r="A10" s="4" t="s">
        <v>293</v>
      </c>
    </row>
    <row r="11" spans="1:3">
      <c r="A11" s="4" t="s">
        <v>427</v>
      </c>
      <c r="B11" s="5" t="n">
        <v>12185</v>
      </c>
      <c r="C11" s="5" t="n">
        <v>46807</v>
      </c>
    </row>
    <row r="12" spans="1:3">
      <c r="A12" s="4" t="s">
        <v>295</v>
      </c>
    </row>
    <row r="13" spans="1:3">
      <c r="A13" s="4" t="s">
        <v>427</v>
      </c>
      <c r="B13" s="5" t="n">
        <v>349981</v>
      </c>
      <c r="C13" s="5" t="n">
        <v>334970</v>
      </c>
    </row>
    <row r="14" spans="1:3">
      <c r="A14" s="4" t="s">
        <v>296</v>
      </c>
    </row>
    <row r="15" spans="1:3">
      <c r="A15" s="4" t="s">
        <v>427</v>
      </c>
      <c r="B15" s="5" t="n">
        <v>390000</v>
      </c>
      <c r="C15" s="5" t="n">
        <v>390000</v>
      </c>
    </row>
    <row r="16" spans="1:3">
      <c r="A16" s="4" t="s">
        <v>297</v>
      </c>
    </row>
    <row r="17" spans="1:3">
      <c r="A17" s="4" t="s">
        <v>427</v>
      </c>
      <c r="B17" s="6" t="n">
        <v>400000</v>
      </c>
      <c r="C17" s="6" t="n">
        <v>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8</v>
      </c>
      <c r="B1" s="2" t="s">
        <v>1</v>
      </c>
      <c r="C1" s="2" t="s">
        <v>249</v>
      </c>
    </row>
    <row r="2" spans="1:3">
      <c r="B2" s="2" t="s">
        <v>2</v>
      </c>
      <c r="C2" s="2" t="s">
        <v>33</v>
      </c>
    </row>
    <row r="3" spans="1:3">
      <c r="A3" s="4" t="s">
        <v>293</v>
      </c>
    </row>
    <row r="4" spans="1:3">
      <c r="A4" s="4" t="s">
        <v>429</v>
      </c>
      <c r="B4" s="6" t="n">
        <v>250000</v>
      </c>
      <c r="C4" s="6" t="n">
        <v>250000</v>
      </c>
    </row>
    <row r="5" spans="1:3">
      <c r="A5" s="4" t="s">
        <v>295</v>
      </c>
    </row>
    <row r="6" spans="1:3">
      <c r="A6" s="4" t="s">
        <v>355</v>
      </c>
      <c r="B6" s="6" t="n">
        <v>25019</v>
      </c>
      <c r="C6" s="6" t="n">
        <v>400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57</v>
      </c>
    </row>
    <row r="2" spans="1:2">
      <c r="A2" s="4" t="s">
        <v>358</v>
      </c>
      <c r="B2" s="6" t="n">
        <v>3535000</v>
      </c>
    </row>
    <row r="3" spans="1:2">
      <c r="A3" s="4" t="s">
        <v>97</v>
      </c>
      <c r="B3" s="5" t="n">
        <v>3535000</v>
      </c>
    </row>
    <row r="4" spans="1:2">
      <c r="A4" s="4" t="s">
        <v>375</v>
      </c>
    </row>
    <row r="5" spans="1:2">
      <c r="A5" s="4" t="s">
        <v>431</v>
      </c>
      <c r="B5" s="5" t="n">
        <v>12185</v>
      </c>
    </row>
    <row r="6" spans="1:2">
      <c r="A6" s="4" t="s">
        <v>358</v>
      </c>
      <c r="B6" s="5" t="n">
        <v>1165000</v>
      </c>
    </row>
    <row r="7" spans="1:2">
      <c r="A7" s="4" t="s">
        <v>97</v>
      </c>
      <c r="B7" s="6" t="n">
        <v>11771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 customWidth="1" max="5" min="5" width="21"/>
    <col customWidth="1" max="6" min="6" width="21"/>
    <col customWidth="1" max="7" min="7" width="21"/>
  </cols>
  <sheetData>
    <row r="1" spans="1:7">
      <c r="A1" s="1" t="s">
        <v>432</v>
      </c>
      <c r="B1" s="2" t="s">
        <v>433</v>
      </c>
      <c r="C1" s="2" t="s">
        <v>357</v>
      </c>
      <c r="D1" s="2" t="s">
        <v>372</v>
      </c>
      <c r="E1" s="2" t="s">
        <v>357</v>
      </c>
      <c r="F1" s="2" t="s">
        <v>372</v>
      </c>
      <c r="G1" s="2" t="s">
        <v>373</v>
      </c>
    </row>
    <row r="2" spans="1:7">
      <c r="A2" s="4" t="s">
        <v>434</v>
      </c>
      <c r="C2" s="6" t="n">
        <v>130089</v>
      </c>
      <c r="E2" s="6" t="n">
        <v>130089</v>
      </c>
      <c r="G2" s="6" t="n">
        <v>165166</v>
      </c>
    </row>
    <row r="3" spans="1:7">
      <c r="A3" s="4" t="s">
        <v>435</v>
      </c>
      <c r="C3" s="5" t="n">
        <v>11077</v>
      </c>
      <c r="D3" s="6" t="n">
        <v>11077</v>
      </c>
      <c r="E3" s="5" t="n">
        <v>35077</v>
      </c>
      <c r="F3" s="6" t="n">
        <v>35077</v>
      </c>
    </row>
    <row r="4" spans="1:7">
      <c r="A4" s="4" t="s">
        <v>436</v>
      </c>
    </row>
    <row r="5" spans="1:7">
      <c r="A5" s="4" t="s">
        <v>437</v>
      </c>
      <c r="B5" s="4" t="s">
        <v>438</v>
      </c>
    </row>
    <row r="6" spans="1:7">
      <c r="A6" s="4" t="s">
        <v>439</v>
      </c>
    </row>
    <row r="7" spans="1:7">
      <c r="A7" s="4" t="s">
        <v>434</v>
      </c>
      <c r="C7" s="6" t="n">
        <v>130089</v>
      </c>
      <c r="E7" s="6" t="n">
        <v>130089</v>
      </c>
      <c r="G7" s="6" t="n">
        <v>165166</v>
      </c>
    </row>
    <row r="8" spans="1:7">
      <c r="A8" s="4" t="s">
        <v>440</v>
      </c>
    </row>
    <row r="9" spans="1:7">
      <c r="A9" s="4" t="s">
        <v>435</v>
      </c>
      <c r="B9" s="6" t="n">
        <v>1846</v>
      </c>
    </row>
    <row r="10" spans="1:7">
      <c r="A10" s="4" t="s">
        <v>441</v>
      </c>
      <c r="B10" s="5" t="n">
        <v>61</v>
      </c>
    </row>
    <row r="11" spans="1:7">
      <c r="A11" s="4" t="s">
        <v>442</v>
      </c>
    </row>
    <row r="12" spans="1:7">
      <c r="A12" s="4" t="s">
        <v>435</v>
      </c>
      <c r="B12" s="6" t="n">
        <v>15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17"/>
  </cols>
  <sheetData>
    <row r="1" spans="1:6">
      <c r="A1" s="1" t="s">
        <v>443</v>
      </c>
      <c r="B1" s="2" t="s">
        <v>71</v>
      </c>
      <c r="D1" s="2" t="s">
        <v>1</v>
      </c>
    </row>
    <row r="2" spans="1:6">
      <c r="B2" s="2" t="s">
        <v>357</v>
      </c>
      <c r="C2" s="2" t="s">
        <v>372</v>
      </c>
      <c r="D2" s="2" t="s">
        <v>357</v>
      </c>
      <c r="E2" s="2" t="s">
        <v>372</v>
      </c>
      <c r="F2" s="2" t="s">
        <v>444</v>
      </c>
    </row>
    <row r="3" spans="1:6">
      <c r="A3" s="3" t="s">
        <v>173</v>
      </c>
    </row>
    <row r="4" spans="1:6">
      <c r="A4" s="4" t="s">
        <v>445</v>
      </c>
      <c r="F4" s="5" t="n">
        <v>6000</v>
      </c>
    </row>
    <row r="5" spans="1:6">
      <c r="A5" s="4" t="s">
        <v>446</v>
      </c>
      <c r="D5" s="4" t="s">
        <v>447</v>
      </c>
    </row>
    <row r="6" spans="1:6">
      <c r="A6" s="4" t="s">
        <v>448</v>
      </c>
      <c r="D6" s="4" t="s">
        <v>449</v>
      </c>
    </row>
    <row r="7" spans="1:6">
      <c r="A7" s="4" t="s">
        <v>450</v>
      </c>
      <c r="D7" s="4" t="s">
        <v>451</v>
      </c>
    </row>
    <row r="8" spans="1:6">
      <c r="A8" s="4" t="s">
        <v>452</v>
      </c>
      <c r="B8" s="6" t="n">
        <v>12814</v>
      </c>
      <c r="C8" s="6" t="n">
        <v>13252</v>
      </c>
      <c r="D8" s="6" t="n">
        <v>38441</v>
      </c>
      <c r="E8" s="6" t="n">
        <v>397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57</v>
      </c>
    </row>
    <row r="2" spans="1:2">
      <c r="A2" s="3" t="s">
        <v>173</v>
      </c>
    </row>
    <row r="3" spans="1:2">
      <c r="A3" s="4" t="s">
        <v>431</v>
      </c>
      <c r="B3" s="6" t="n">
        <v>53964</v>
      </c>
    </row>
    <row r="4" spans="1:2">
      <c r="A4" s="4" t="s">
        <v>358</v>
      </c>
      <c r="B4" s="5" t="n">
        <v>55314</v>
      </c>
    </row>
    <row r="5" spans="1:2">
      <c r="A5" s="4" t="s">
        <v>454</v>
      </c>
      <c r="B5" s="5" t="n">
        <v>13914</v>
      </c>
    </row>
    <row r="6" spans="1:2">
      <c r="A6" s="4" t="s">
        <v>455</v>
      </c>
      <c r="B6" s="6" t="n">
        <v>1231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456</v>
      </c>
      <c r="B1" s="2" t="s">
        <v>1</v>
      </c>
    </row>
    <row r="2" spans="1:2">
      <c r="B2" s="2" t="s">
        <v>357</v>
      </c>
    </row>
    <row r="3" spans="1:2">
      <c r="A3" s="3" t="s">
        <v>173</v>
      </c>
    </row>
    <row r="4" spans="1:2">
      <c r="A4" s="4" t="s">
        <v>457</v>
      </c>
      <c r="B4" s="6" t="n">
        <v>30982</v>
      </c>
    </row>
    <row r="5" spans="1:2">
      <c r="A5" s="4" t="s">
        <v>458</v>
      </c>
      <c r="B5" s="4" t="s">
        <v>459</v>
      </c>
    </row>
    <row r="6" spans="1:2">
      <c r="A6" s="4" t="s">
        <v>460</v>
      </c>
      <c r="B6" s="4"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3</v>
      </c>
      <c r="B1" s="2" t="s">
        <v>94</v>
      </c>
      <c r="C1" s="2" t="s">
        <v>95</v>
      </c>
      <c r="D1" s="2" t="s">
        <v>96</v>
      </c>
      <c r="E1" s="2" t="s">
        <v>97</v>
      </c>
    </row>
    <row r="2" spans="1:5">
      <c r="A2" s="4" t="s">
        <v>98</v>
      </c>
      <c r="B2" s="6" t="n">
        <v>30431</v>
      </c>
      <c r="C2" s="6" t="n">
        <v>13648519</v>
      </c>
      <c r="D2" s="6" t="n">
        <v>-16322505</v>
      </c>
      <c r="E2" s="6" t="n">
        <v>-2643555</v>
      </c>
    </row>
    <row r="3" spans="1:5">
      <c r="A3" s="4" t="s">
        <v>99</v>
      </c>
      <c r="B3" s="5" t="n">
        <v>17426792</v>
      </c>
    </row>
    <row r="4" spans="1:5">
      <c r="A4" s="4" t="s">
        <v>100</v>
      </c>
      <c r="B4" s="5" t="n">
        <v>302</v>
      </c>
      <c r="C4" s="5" t="n">
        <v>57198</v>
      </c>
      <c r="D4" s="4" t="s">
        <v>41</v>
      </c>
      <c r="E4" s="5" t="n">
        <v>57500</v>
      </c>
    </row>
    <row r="5" spans="1:5">
      <c r="A5" s="4" t="s">
        <v>101</v>
      </c>
      <c r="B5" s="6" t="n">
        <v>302629</v>
      </c>
    </row>
    <row r="6" spans="1:5">
      <c r="A6" s="4" t="s">
        <v>102</v>
      </c>
      <c r="B6" s="4" t="s">
        <v>41</v>
      </c>
      <c r="C6" s="6" t="n">
        <v>186668</v>
      </c>
      <c r="D6" s="4" t="s">
        <v>41</v>
      </c>
      <c r="E6" s="6" t="n">
        <v>186668</v>
      </c>
    </row>
    <row r="7" spans="1:5">
      <c r="A7" s="4" t="s">
        <v>103</v>
      </c>
      <c r="B7" s="4" t="s">
        <v>41</v>
      </c>
      <c r="C7" s="5" t="n">
        <v>64347</v>
      </c>
      <c r="D7" s="4" t="s">
        <v>41</v>
      </c>
      <c r="E7" s="5" t="n">
        <v>64347</v>
      </c>
    </row>
    <row r="8" spans="1:5">
      <c r="A8" s="4" t="s">
        <v>85</v>
      </c>
      <c r="B8" s="4" t="s">
        <v>41</v>
      </c>
      <c r="C8" s="4" t="s">
        <v>41</v>
      </c>
      <c r="D8" s="5" t="n">
        <v>-1787877</v>
      </c>
      <c r="E8" s="5" t="n">
        <v>-1787877</v>
      </c>
    </row>
    <row r="9" spans="1:5">
      <c r="A9" s="4" t="s">
        <v>104</v>
      </c>
      <c r="B9" s="6" t="n">
        <v>30733</v>
      </c>
      <c r="C9" s="5" t="n">
        <v>13956732</v>
      </c>
      <c r="D9" s="5" t="n">
        <v>-18110382</v>
      </c>
      <c r="E9" s="5" t="n">
        <v>-4122917</v>
      </c>
    </row>
    <row r="10" spans="1:5">
      <c r="A10" s="4" t="s">
        <v>105</v>
      </c>
      <c r="B10" s="5" t="n">
        <v>17729421</v>
      </c>
    </row>
    <row r="11" spans="1:5">
      <c r="A11" s="4" t="s">
        <v>106</v>
      </c>
      <c r="B11" s="6" t="n">
        <v>30733</v>
      </c>
      <c r="C11" s="5" t="n">
        <v>14101460</v>
      </c>
      <c r="D11" s="5" t="n">
        <v>-18662785</v>
      </c>
      <c r="E11" s="5" t="n">
        <v>-4530592</v>
      </c>
    </row>
    <row r="12" spans="1:5">
      <c r="A12" s="4" t="s">
        <v>107</v>
      </c>
      <c r="B12" s="5" t="n">
        <v>17729421</v>
      </c>
    </row>
    <row r="13" spans="1:5">
      <c r="A13" s="4" t="s">
        <v>108</v>
      </c>
      <c r="B13" s="6" t="n">
        <v>795</v>
      </c>
      <c r="C13" s="5" t="n">
        <v>86705</v>
      </c>
      <c r="D13" s="4" t="s">
        <v>41</v>
      </c>
      <c r="E13" s="5" t="n">
        <v>87500</v>
      </c>
    </row>
    <row r="14" spans="1:5">
      <c r="A14" s="4" t="s">
        <v>109</v>
      </c>
      <c r="B14" s="5" t="n">
        <v>795457</v>
      </c>
    </row>
    <row r="15" spans="1:5">
      <c r="A15" s="4" t="s">
        <v>102</v>
      </c>
      <c r="B15" s="4" t="s">
        <v>41</v>
      </c>
      <c r="C15" s="5" t="n">
        <v>183483</v>
      </c>
      <c r="D15" s="4" t="s">
        <v>41</v>
      </c>
      <c r="E15" s="5" t="n">
        <v>183483</v>
      </c>
    </row>
    <row r="16" spans="1:5">
      <c r="A16" s="4" t="s">
        <v>85</v>
      </c>
      <c r="B16" s="4" t="s">
        <v>41</v>
      </c>
      <c r="C16" s="4" t="s">
        <v>41</v>
      </c>
      <c r="D16" s="5" t="n">
        <v>-1542268</v>
      </c>
      <c r="E16" s="5" t="n">
        <v>-1542268</v>
      </c>
    </row>
    <row r="17" spans="1:5">
      <c r="A17" s="4" t="s">
        <v>110</v>
      </c>
      <c r="B17" s="6" t="n">
        <v>31528</v>
      </c>
      <c r="C17" s="6" t="n">
        <v>14371648</v>
      </c>
      <c r="D17" s="6" t="n">
        <v>-20205053</v>
      </c>
      <c r="E17" s="6" t="n">
        <v>-5801877</v>
      </c>
    </row>
    <row r="18" spans="1:5">
      <c r="A18" s="4" t="s">
        <v>111</v>
      </c>
      <c r="B18" s="5" t="n">
        <v>185248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78"/>
    <col customWidth="1" max="15" min="15" width="14"/>
    <col customWidth="1" max="16" min="16" width="14"/>
  </cols>
  <sheetData>
    <row r="1" spans="1:16">
      <c r="A1" s="1" t="s">
        <v>461</v>
      </c>
      <c r="B1" s="2" t="s">
        <v>462</v>
      </c>
      <c r="C1" s="2" t="s">
        <v>312</v>
      </c>
      <c r="D1" s="2" t="s">
        <v>463</v>
      </c>
      <c r="E1" s="2" t="s">
        <v>464</v>
      </c>
      <c r="F1" s="2" t="s">
        <v>465</v>
      </c>
      <c r="G1" s="2" t="s">
        <v>466</v>
      </c>
      <c r="H1" s="2" t="s">
        <v>315</v>
      </c>
      <c r="I1" s="2" t="s">
        <v>316</v>
      </c>
      <c r="J1" s="2" t="s">
        <v>316</v>
      </c>
      <c r="K1" s="2" t="s">
        <v>467</v>
      </c>
      <c r="L1" s="2" t="s">
        <v>2</v>
      </c>
      <c r="M1" s="2" t="s">
        <v>72</v>
      </c>
      <c r="N1" s="2" t="s">
        <v>2</v>
      </c>
      <c r="O1" s="2" t="s">
        <v>72</v>
      </c>
      <c r="P1" s="2" t="s">
        <v>33</v>
      </c>
    </row>
    <row r="2" spans="1:16">
      <c r="A2" s="4" t="s">
        <v>67</v>
      </c>
      <c r="L2" s="5" t="n">
        <v>75000000</v>
      </c>
      <c r="N2" s="5" t="n">
        <v>75000000</v>
      </c>
      <c r="P2" s="5" t="n">
        <v>75000000</v>
      </c>
    </row>
    <row r="3" spans="1:16">
      <c r="A3" s="4" t="s">
        <v>66</v>
      </c>
      <c r="L3" s="7" t="n">
        <v>0.001</v>
      </c>
      <c r="N3" s="7" t="n">
        <v>0.001</v>
      </c>
      <c r="P3" s="7" t="n">
        <v>0.001</v>
      </c>
    </row>
    <row r="4" spans="1:16">
      <c r="A4" s="4" t="s">
        <v>468</v>
      </c>
      <c r="N4" s="4" t="s">
        <v>469</v>
      </c>
    </row>
    <row r="5" spans="1:16">
      <c r="A5" s="4" t="s">
        <v>470</v>
      </c>
      <c r="L5" s="6" t="n">
        <v>180418</v>
      </c>
      <c r="N5" s="6" t="n">
        <v>180418</v>
      </c>
      <c r="P5" s="6" t="n">
        <v>288669</v>
      </c>
    </row>
    <row r="6" spans="1:16">
      <c r="A6" s="4" t="s">
        <v>471</v>
      </c>
      <c r="L6" s="6" t="n">
        <v>245156</v>
      </c>
      <c r="M6" s="6" t="n">
        <v>206642</v>
      </c>
      <c r="N6" s="6" t="n">
        <v>717650</v>
      </c>
      <c r="O6" s="6" t="n">
        <v>634978</v>
      </c>
    </row>
    <row r="7" spans="1:16">
      <c r="A7" s="4" t="s">
        <v>68</v>
      </c>
      <c r="L7" s="5" t="n">
        <v>18524878</v>
      </c>
      <c r="N7" s="5" t="n">
        <v>18524878</v>
      </c>
      <c r="P7" s="5" t="n">
        <v>17729421</v>
      </c>
    </row>
    <row r="8" spans="1:16">
      <c r="A8" s="4" t="s">
        <v>69</v>
      </c>
      <c r="L8" s="5" t="n">
        <v>18524878</v>
      </c>
      <c r="N8" s="5" t="n">
        <v>18524878</v>
      </c>
      <c r="P8" s="5" t="n">
        <v>17729421</v>
      </c>
    </row>
    <row r="9" spans="1:16">
      <c r="A9" s="4" t="s">
        <v>472</v>
      </c>
    </row>
    <row r="10" spans="1:16">
      <c r="A10" s="4" t="s">
        <v>473</v>
      </c>
      <c r="L10" s="5" t="n">
        <v>3366506</v>
      </c>
      <c r="N10" s="5" t="n">
        <v>3366506</v>
      </c>
    </row>
    <row r="11" spans="1:16">
      <c r="A11" s="4" t="s">
        <v>474</v>
      </c>
    </row>
    <row r="12" spans="1:16">
      <c r="A12" s="4" t="s">
        <v>473</v>
      </c>
      <c r="L12" s="5" t="n">
        <v>6726625</v>
      </c>
      <c r="N12" s="5" t="n">
        <v>6726625</v>
      </c>
    </row>
    <row r="13" spans="1:16">
      <c r="A13" s="4" t="s">
        <v>475</v>
      </c>
    </row>
    <row r="14" spans="1:16">
      <c r="A14" s="4" t="s">
        <v>473</v>
      </c>
      <c r="L14" s="5" t="n">
        <v>27465047</v>
      </c>
      <c r="N14" s="5" t="n">
        <v>27465047</v>
      </c>
    </row>
    <row r="15" spans="1:16">
      <c r="A15" s="4" t="s">
        <v>476</v>
      </c>
    </row>
    <row r="16" spans="1:16">
      <c r="A16" s="4" t="s">
        <v>477</v>
      </c>
      <c r="I16" s="6" t="n">
        <v>1250000</v>
      </c>
      <c r="J16" s="6" t="n">
        <v>1250000</v>
      </c>
    </row>
    <row r="17" spans="1:16">
      <c r="A17" s="4" t="s">
        <v>478</v>
      </c>
    </row>
    <row r="18" spans="1:16">
      <c r="A18" s="4" t="s">
        <v>477</v>
      </c>
      <c r="H18" s="6" t="n">
        <v>2150000</v>
      </c>
    </row>
    <row r="19" spans="1:16">
      <c r="A19" s="4" t="s">
        <v>479</v>
      </c>
    </row>
    <row r="20" spans="1:16">
      <c r="A20" s="4" t="s">
        <v>477</v>
      </c>
      <c r="C20" s="6" t="n">
        <v>1300000</v>
      </c>
    </row>
    <row r="21" spans="1:16">
      <c r="A21" s="4" t="s">
        <v>480</v>
      </c>
      <c r="C21" s="4" t="s">
        <v>341</v>
      </c>
    </row>
    <row r="22" spans="1:16">
      <c r="A22" s="4" t="s">
        <v>481</v>
      </c>
    </row>
    <row r="23" spans="1:16">
      <c r="A23" s="4" t="s">
        <v>482</v>
      </c>
      <c r="B23" s="5" t="n">
        <v>522729</v>
      </c>
      <c r="E23" s="5" t="n">
        <v>302629</v>
      </c>
    </row>
    <row r="24" spans="1:16">
      <c r="A24" s="4" t="s">
        <v>483</v>
      </c>
      <c r="L24" s="6" t="n">
        <v>0</v>
      </c>
      <c r="M24" s="5" t="n">
        <v>0</v>
      </c>
      <c r="N24" s="6" t="n">
        <v>57500</v>
      </c>
      <c r="O24" s="5" t="n">
        <v>57500</v>
      </c>
    </row>
    <row r="25" spans="1:16">
      <c r="A25" s="4" t="s">
        <v>484</v>
      </c>
    </row>
    <row r="26" spans="1:16">
      <c r="A26" s="4" t="s">
        <v>482</v>
      </c>
      <c r="B26" s="5" t="n">
        <v>272728</v>
      </c>
    </row>
    <row r="27" spans="1:16">
      <c r="A27" s="4" t="s">
        <v>483</v>
      </c>
      <c r="B27" s="6" t="n">
        <v>30000</v>
      </c>
    </row>
    <row r="28" spans="1:16">
      <c r="A28" s="4" t="s">
        <v>485</v>
      </c>
    </row>
    <row r="29" spans="1:16">
      <c r="A29" s="4" t="s">
        <v>486</v>
      </c>
      <c r="I29" s="5" t="n">
        <v>68923</v>
      </c>
      <c r="J29" s="5" t="n">
        <v>68923</v>
      </c>
      <c r="K29" s="5" t="n">
        <v>84923</v>
      </c>
    </row>
    <row r="30" spans="1:16">
      <c r="A30" s="4" t="s">
        <v>487</v>
      </c>
      <c r="I30" s="6" t="n">
        <v>52951</v>
      </c>
      <c r="K30" s="6" t="n">
        <v>65243</v>
      </c>
    </row>
    <row r="31" spans="1:16">
      <c r="A31" s="4" t="s">
        <v>488</v>
      </c>
      <c r="I31" s="8" t="n">
        <v>0.77</v>
      </c>
      <c r="J31" s="8" t="n">
        <v>0.77</v>
      </c>
    </row>
    <row r="32" spans="1:16">
      <c r="A32" s="4" t="s">
        <v>489</v>
      </c>
    </row>
    <row r="33" spans="1:16">
      <c r="A33" s="4" t="s">
        <v>486</v>
      </c>
      <c r="I33" s="5" t="n">
        <v>153846</v>
      </c>
      <c r="J33" s="5" t="n">
        <v>153846</v>
      </c>
    </row>
    <row r="34" spans="1:16">
      <c r="A34" s="4" t="s">
        <v>490</v>
      </c>
      <c r="I34" s="8" t="n">
        <v>0.75</v>
      </c>
      <c r="J34" s="8" t="n">
        <v>0.75</v>
      </c>
    </row>
    <row r="35" spans="1:16">
      <c r="A35" s="4" t="s">
        <v>491</v>
      </c>
      <c r="I35" s="4" t="s">
        <v>413</v>
      </c>
      <c r="J35" s="4" t="s">
        <v>413</v>
      </c>
    </row>
    <row r="36" spans="1:16">
      <c r="A36" s="4" t="s">
        <v>492</v>
      </c>
    </row>
    <row r="37" spans="1:16">
      <c r="A37" s="4" t="s">
        <v>486</v>
      </c>
      <c r="F37" s="5" t="n">
        <v>354000</v>
      </c>
      <c r="H37" s="5" t="n">
        <v>506000</v>
      </c>
    </row>
    <row r="38" spans="1:16">
      <c r="A38" s="4" t="s">
        <v>490</v>
      </c>
      <c r="F38" s="8" t="n">
        <v>0.25</v>
      </c>
      <c r="H38" s="8" t="n">
        <v>0.25</v>
      </c>
    </row>
    <row r="39" spans="1:16">
      <c r="A39" s="4" t="s">
        <v>491</v>
      </c>
      <c r="F39" s="4" t="s">
        <v>413</v>
      </c>
      <c r="H39" s="4" t="s">
        <v>413</v>
      </c>
    </row>
    <row r="40" spans="1:16">
      <c r="A40" s="4" t="s">
        <v>488</v>
      </c>
      <c r="F40" s="8" t="n">
        <v>0.17</v>
      </c>
      <c r="H40" s="8" t="n">
        <v>0.13</v>
      </c>
    </row>
    <row r="41" spans="1:16">
      <c r="A41" s="4" t="s">
        <v>470</v>
      </c>
      <c r="F41" s="6" t="n">
        <v>126603</v>
      </c>
      <c r="H41" s="6" t="n">
        <v>126603</v>
      </c>
    </row>
    <row r="42" spans="1:16">
      <c r="A42" s="4" t="s">
        <v>471</v>
      </c>
      <c r="L42" s="5" t="n">
        <v>22089</v>
      </c>
      <c r="M42" s="6" t="n">
        <v>42600</v>
      </c>
      <c r="N42" s="5" t="n">
        <v>66267</v>
      </c>
      <c r="O42" s="6" t="n">
        <v>127801</v>
      </c>
    </row>
    <row r="43" spans="1:16">
      <c r="A43" s="4" t="s">
        <v>493</v>
      </c>
    </row>
    <row r="44" spans="1:16">
      <c r="A44" s="4" t="s">
        <v>494</v>
      </c>
      <c r="F44" s="6" t="n">
        <v>172000</v>
      </c>
    </row>
    <row r="45" spans="1:16">
      <c r="A45" s="4" t="s">
        <v>495</v>
      </c>
    </row>
    <row r="46" spans="1:16">
      <c r="A46" s="4" t="s">
        <v>494</v>
      </c>
      <c r="C46" s="6" t="n">
        <v>64000</v>
      </c>
      <c r="D46" s="6" t="n">
        <v>40000</v>
      </c>
    </row>
    <row r="47" spans="1:16">
      <c r="A47" s="4" t="s">
        <v>486</v>
      </c>
      <c r="C47" s="5" t="n">
        <v>492308</v>
      </c>
      <c r="D47" s="5" t="n">
        <v>307692</v>
      </c>
    </row>
    <row r="48" spans="1:16">
      <c r="A48" s="4" t="s">
        <v>490</v>
      </c>
      <c r="C48" s="8" t="n">
        <v>0.18</v>
      </c>
      <c r="D48" s="8" t="n">
        <v>0.13</v>
      </c>
    </row>
    <row r="49" spans="1:16">
      <c r="A49" s="4" t="s">
        <v>491</v>
      </c>
      <c r="C49" s="4" t="s">
        <v>413</v>
      </c>
      <c r="D49" s="4" t="s">
        <v>413</v>
      </c>
    </row>
    <row r="50" spans="1:16">
      <c r="A50" s="4" t="s">
        <v>488</v>
      </c>
      <c r="C50" s="8" t="n">
        <v>0.07000000000000001</v>
      </c>
      <c r="D50" s="8" t="n">
        <v>0.1</v>
      </c>
    </row>
    <row r="51" spans="1:16">
      <c r="A51" s="4" t="s">
        <v>470</v>
      </c>
      <c r="C51" s="6" t="n">
        <v>64348</v>
      </c>
      <c r="D51" s="6" t="n">
        <v>64348</v>
      </c>
    </row>
    <row r="52" spans="1:16">
      <c r="A52" s="4" t="s">
        <v>471</v>
      </c>
      <c r="L52" s="6" t="n">
        <v>21688</v>
      </c>
      <c r="N52" s="6" t="n">
        <v>65063</v>
      </c>
    </row>
    <row r="53" spans="1:16">
      <c r="A53" s="4" t="s">
        <v>496</v>
      </c>
    </row>
    <row r="54" spans="1:16">
      <c r="A54" s="4" t="s">
        <v>480</v>
      </c>
      <c r="J54" s="4" t="s">
        <v>341</v>
      </c>
    </row>
    <row r="55" spans="1:16">
      <c r="A55" s="4" t="s">
        <v>494</v>
      </c>
      <c r="J55" s="6" t="n">
        <v>100000</v>
      </c>
    </row>
    <row r="56" spans="1:16">
      <c r="A56" s="4" t="s">
        <v>497</v>
      </c>
    </row>
    <row r="57" spans="1:16">
      <c r="A57" s="4" t="s">
        <v>480</v>
      </c>
      <c r="H57" s="4" t="s">
        <v>341</v>
      </c>
    </row>
    <row r="58" spans="1:16">
      <c r="A58" s="4" t="s">
        <v>498</v>
      </c>
    </row>
    <row r="59" spans="1:16">
      <c r="A59" s="4" t="s">
        <v>486</v>
      </c>
      <c r="G59" s="5" t="n">
        <v>150000</v>
      </c>
    </row>
    <row r="60" spans="1:16">
      <c r="A60" s="4" t="s">
        <v>490</v>
      </c>
      <c r="G60" s="8" t="n">
        <v>0.3</v>
      </c>
    </row>
    <row r="61" spans="1:16">
      <c r="A61" s="4" t="s">
        <v>491</v>
      </c>
      <c r="G61" s="4" t="s">
        <v>413</v>
      </c>
    </row>
    <row r="62" spans="1:16">
      <c r="A62" s="4" t="s">
        <v>488</v>
      </c>
      <c r="G62" s="8" t="n">
        <v>0.26</v>
      </c>
    </row>
    <row r="63" spans="1:16">
      <c r="A63" s="4" t="s">
        <v>396</v>
      </c>
      <c r="G63" s="4" t="s">
        <v>336</v>
      </c>
    </row>
    <row r="64" spans="1:16">
      <c r="A64" s="4" t="s">
        <v>499</v>
      </c>
      <c r="G64" s="6" t="n">
        <v>388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0</v>
      </c>
      <c r="B1" s="2" t="s">
        <v>312</v>
      </c>
      <c r="C1" s="2" t="s">
        <v>463</v>
      </c>
      <c r="D1" s="2" t="s">
        <v>315</v>
      </c>
      <c r="E1" s="2" t="s">
        <v>465</v>
      </c>
      <c r="F1" s="2" t="s">
        <v>466</v>
      </c>
      <c r="G1" s="2" t="s">
        <v>317</v>
      </c>
    </row>
    <row r="2" spans="1:7">
      <c r="A2" s="4" t="s">
        <v>501</v>
      </c>
    </row>
    <row r="3" spans="1:7">
      <c r="A3" s="4" t="s">
        <v>502</v>
      </c>
      <c r="F3" s="9" t="n">
        <v>0.0189</v>
      </c>
    </row>
    <row r="4" spans="1:7">
      <c r="A4" s="4" t="s">
        <v>503</v>
      </c>
    </row>
    <row r="5" spans="1:7">
      <c r="A5" s="4" t="s">
        <v>504</v>
      </c>
      <c r="F5" s="4" t="s">
        <v>413</v>
      </c>
    </row>
    <row r="6" spans="1:7">
      <c r="A6" s="4" t="s">
        <v>505</v>
      </c>
    </row>
    <row r="7" spans="1:7">
      <c r="A7" s="4" t="s">
        <v>502</v>
      </c>
      <c r="F7" s="9" t="n">
        <v>1.308</v>
      </c>
    </row>
    <row r="8" spans="1:7">
      <c r="A8" s="4" t="s">
        <v>506</v>
      </c>
    </row>
    <row r="9" spans="1:7">
      <c r="A9" s="4" t="s">
        <v>502</v>
      </c>
      <c r="F9" s="5" t="n">
        <v>0</v>
      </c>
    </row>
    <row r="10" spans="1:7">
      <c r="A10" s="4" t="s">
        <v>507</v>
      </c>
    </row>
    <row r="11" spans="1:7">
      <c r="A11" s="4" t="s">
        <v>502</v>
      </c>
      <c r="B11" s="9" t="n">
        <v>0.0296</v>
      </c>
      <c r="C11" s="9" t="n">
        <v>0.0296</v>
      </c>
      <c r="D11" s="9" t="n">
        <v>0.0214</v>
      </c>
      <c r="E11" s="9" t="n">
        <v>0.0206</v>
      </c>
      <c r="G11" s="9" t="n">
        <v>0.0193</v>
      </c>
    </row>
    <row r="12" spans="1:7">
      <c r="A12" s="4" t="s">
        <v>508</v>
      </c>
    </row>
    <row r="13" spans="1:7">
      <c r="A13" s="4" t="s">
        <v>504</v>
      </c>
      <c r="B13" s="4" t="s">
        <v>413</v>
      </c>
      <c r="C13" s="4" t="s">
        <v>413</v>
      </c>
      <c r="D13" s="4" t="s">
        <v>413</v>
      </c>
      <c r="E13" s="4" t="s">
        <v>413</v>
      </c>
      <c r="G13" s="4" t="s">
        <v>413</v>
      </c>
    </row>
    <row r="14" spans="1:7">
      <c r="A14" s="4" t="s">
        <v>509</v>
      </c>
    </row>
    <row r="15" spans="1:7">
      <c r="A15" s="4" t="s">
        <v>502</v>
      </c>
      <c r="B15" s="9" t="n">
        <v>1.2292</v>
      </c>
      <c r="C15" s="9" t="n">
        <v>1.2252</v>
      </c>
      <c r="D15" s="9" t="n">
        <v>1.2934</v>
      </c>
      <c r="E15" s="9" t="n">
        <v>1.2987</v>
      </c>
      <c r="G15" s="9" t="n">
        <v>1.2307</v>
      </c>
    </row>
    <row r="16" spans="1:7">
      <c r="A16" s="4" t="s">
        <v>510</v>
      </c>
    </row>
    <row r="17" spans="1:7">
      <c r="A17" s="4" t="s">
        <v>502</v>
      </c>
      <c r="B17" s="5" t="n">
        <v>0</v>
      </c>
      <c r="C17" s="5" t="n">
        <v>0</v>
      </c>
      <c r="D17" s="5" t="n">
        <v>0</v>
      </c>
      <c r="E17" s="5" t="n">
        <v>0</v>
      </c>
      <c r="G17"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40"/>
    <col customWidth="1" max="5" min="5" width="30"/>
    <col customWidth="1" max="6" min="6" width="30"/>
    <col customWidth="1" max="7" min="7" width="30"/>
    <col customWidth="1" max="8" min="8" width="30"/>
    <col customWidth="1" max="9" min="9" width="80"/>
    <col customWidth="1" max="10" min="10" width="14"/>
    <col customWidth="1" max="11" min="11" width="14"/>
    <col customWidth="1" max="12" min="12" width="14"/>
    <col customWidth="1" max="13" min="13" width="14"/>
  </cols>
  <sheetData>
    <row r="1" spans="1:13">
      <c r="A1" s="1" t="s">
        <v>511</v>
      </c>
      <c r="B1" s="2" t="s">
        <v>512</v>
      </c>
      <c r="C1" s="2" t="s">
        <v>513</v>
      </c>
      <c r="D1" s="2" t="s">
        <v>514</v>
      </c>
      <c r="E1" s="2" t="s">
        <v>515</v>
      </c>
      <c r="F1" s="2" t="s">
        <v>516</v>
      </c>
      <c r="G1" s="2" t="s">
        <v>517</v>
      </c>
      <c r="H1" s="2" t="s">
        <v>518</v>
      </c>
      <c r="I1" s="2" t="s">
        <v>519</v>
      </c>
      <c r="J1" s="2" t="s">
        <v>2</v>
      </c>
      <c r="K1" s="2" t="s">
        <v>72</v>
      </c>
      <c r="L1" s="2" t="s">
        <v>33</v>
      </c>
      <c r="M1" s="2" t="s">
        <v>520</v>
      </c>
    </row>
    <row r="2" spans="1:13">
      <c r="A2" s="4" t="s">
        <v>521</v>
      </c>
      <c r="J2" s="8" t="n">
        <v>0.26</v>
      </c>
      <c r="K2" s="8" t="n">
        <v>0.55</v>
      </c>
      <c r="L2" s="8" t="n">
        <v>0.55</v>
      </c>
      <c r="M2" s="8" t="n">
        <v>0.55</v>
      </c>
    </row>
    <row r="3" spans="1:13">
      <c r="A3" s="4" t="s">
        <v>522</v>
      </c>
      <c r="J3" s="6" t="n">
        <v>105785</v>
      </c>
      <c r="K3" s="6" t="n">
        <v>192914</v>
      </c>
    </row>
    <row r="4" spans="1:13">
      <c r="A4" s="4" t="s">
        <v>523</v>
      </c>
      <c r="J4" s="8" t="n">
        <v>0.09</v>
      </c>
    </row>
    <row r="5" spans="1:13">
      <c r="A5" s="4" t="s">
        <v>524</v>
      </c>
      <c r="J5" s="5" t="n">
        <v>2177500</v>
      </c>
      <c r="K5" s="4" t="s">
        <v>41</v>
      </c>
    </row>
    <row r="6" spans="1:13">
      <c r="A6" s="4" t="s">
        <v>525</v>
      </c>
      <c r="J6" s="6" t="n">
        <v>72643</v>
      </c>
      <c r="L6" s="6" t="n">
        <v>185754</v>
      </c>
    </row>
    <row r="7" spans="1:13">
      <c r="A7" s="4" t="s">
        <v>526</v>
      </c>
      <c r="J7" s="4" t="s">
        <v>527</v>
      </c>
    </row>
    <row r="8" spans="1:13">
      <c r="A8" s="4" t="s">
        <v>472</v>
      </c>
    </row>
    <row r="9" spans="1:13">
      <c r="A9" s="4" t="s">
        <v>528</v>
      </c>
      <c r="B9" s="5" t="n">
        <v>1660000</v>
      </c>
    </row>
    <row r="10" spans="1:13">
      <c r="A10" s="4" t="s">
        <v>521</v>
      </c>
      <c r="B10" s="8" t="n">
        <v>0.13</v>
      </c>
    </row>
    <row r="11" spans="1:13">
      <c r="A11" s="4" t="s">
        <v>529</v>
      </c>
      <c r="B11" s="4" t="s">
        <v>530</v>
      </c>
    </row>
    <row r="12" spans="1:13">
      <c r="A12" s="4" t="s">
        <v>522</v>
      </c>
      <c r="B12" s="6" t="n">
        <v>24898</v>
      </c>
    </row>
    <row r="13" spans="1:13">
      <c r="A13" s="4" t="s">
        <v>531</v>
      </c>
    </row>
    <row r="14" spans="1:13">
      <c r="A14" s="4" t="s">
        <v>528</v>
      </c>
      <c r="B14" s="5" t="n">
        <v>505000</v>
      </c>
      <c r="D14" s="5" t="n">
        <v>750000</v>
      </c>
      <c r="E14" s="5" t="n">
        <v>100000</v>
      </c>
      <c r="F14" s="5" t="n">
        <v>100000</v>
      </c>
      <c r="G14" s="5" t="n">
        <v>210000</v>
      </c>
      <c r="H14" s="5" t="n">
        <v>250000</v>
      </c>
    </row>
    <row r="15" spans="1:13">
      <c r="A15" s="4" t="s">
        <v>521</v>
      </c>
      <c r="B15" s="8" t="n">
        <v>0.13</v>
      </c>
      <c r="D15" s="8" t="n">
        <v>0.3</v>
      </c>
      <c r="E15" s="8" t="n">
        <v>0.85</v>
      </c>
      <c r="F15" s="8" t="n">
        <v>0.76</v>
      </c>
      <c r="G15" s="8" t="n">
        <v>0.96</v>
      </c>
      <c r="H15" s="8" t="n">
        <v>0.9</v>
      </c>
    </row>
    <row r="16" spans="1:13">
      <c r="A16" s="4" t="s">
        <v>529</v>
      </c>
      <c r="B16" s="4" t="s">
        <v>532</v>
      </c>
      <c r="D16" s="4" t="s">
        <v>533</v>
      </c>
      <c r="E16" s="4" t="s">
        <v>534</v>
      </c>
      <c r="F16" s="4" t="s">
        <v>534</v>
      </c>
      <c r="G16" s="4" t="s">
        <v>534</v>
      </c>
      <c r="H16" s="4" t="s">
        <v>535</v>
      </c>
    </row>
    <row r="17" spans="1:13">
      <c r="A17" s="4" t="s">
        <v>522</v>
      </c>
      <c r="B17" s="6" t="n">
        <v>44591</v>
      </c>
      <c r="D17" s="6" t="n">
        <v>321011</v>
      </c>
      <c r="E17" s="6" t="n">
        <v>70872</v>
      </c>
      <c r="F17" s="6" t="n">
        <v>63937</v>
      </c>
      <c r="G17" s="6" t="n">
        <v>174748</v>
      </c>
      <c r="H17" s="6" t="n">
        <v>196250</v>
      </c>
    </row>
    <row r="18" spans="1:13">
      <c r="A18" s="4" t="s">
        <v>536</v>
      </c>
    </row>
    <row r="19" spans="1:13">
      <c r="A19" s="4" t="s">
        <v>528</v>
      </c>
      <c r="D19" s="5" t="n">
        <v>500000</v>
      </c>
    </row>
    <row r="20" spans="1:13">
      <c r="A20" s="4" t="s">
        <v>521</v>
      </c>
      <c r="D20" s="8" t="n">
        <v>0.38</v>
      </c>
    </row>
    <row r="21" spans="1:13">
      <c r="A21" s="4" t="s">
        <v>529</v>
      </c>
      <c r="D21" s="4" t="s">
        <v>533</v>
      </c>
    </row>
    <row r="22" spans="1:13">
      <c r="A22" s="4" t="s">
        <v>537</v>
      </c>
    </row>
    <row r="23" spans="1:13">
      <c r="A23" s="4" t="s">
        <v>538</v>
      </c>
      <c r="B23" s="5" t="n">
        <v>150000</v>
      </c>
    </row>
    <row r="24" spans="1:13">
      <c r="A24" s="4" t="s">
        <v>539</v>
      </c>
      <c r="B24" s="8" t="n">
        <v>0.9</v>
      </c>
    </row>
    <row r="25" spans="1:13">
      <c r="A25" s="4" t="s">
        <v>540</v>
      </c>
    </row>
    <row r="26" spans="1:13">
      <c r="A26" s="4" t="s">
        <v>538</v>
      </c>
      <c r="B26" s="5" t="n">
        <v>160000</v>
      </c>
    </row>
    <row r="27" spans="1:13">
      <c r="A27" s="4" t="s">
        <v>539</v>
      </c>
      <c r="B27" s="8" t="n">
        <v>0.96</v>
      </c>
    </row>
    <row r="28" spans="1:13">
      <c r="A28" s="4" t="s">
        <v>541</v>
      </c>
    </row>
    <row r="29" spans="1:13">
      <c r="A29" s="4" t="s">
        <v>538</v>
      </c>
      <c r="B29" s="5" t="n">
        <v>100000</v>
      </c>
    </row>
    <row r="30" spans="1:13">
      <c r="A30" s="4" t="s">
        <v>539</v>
      </c>
      <c r="B30" s="8" t="n">
        <v>0.76</v>
      </c>
    </row>
    <row r="31" spans="1:13">
      <c r="A31" s="4" t="s">
        <v>542</v>
      </c>
    </row>
    <row r="32" spans="1:13">
      <c r="A32" s="4" t="s">
        <v>538</v>
      </c>
      <c r="B32" s="5" t="n">
        <v>750000</v>
      </c>
    </row>
    <row r="33" spans="1:13">
      <c r="A33" s="4" t="s">
        <v>539</v>
      </c>
      <c r="B33" s="8" t="n">
        <v>0.3</v>
      </c>
    </row>
    <row r="34" spans="1:13">
      <c r="A34" s="4" t="s">
        <v>543</v>
      </c>
    </row>
    <row r="35" spans="1:13">
      <c r="A35" s="4" t="s">
        <v>538</v>
      </c>
      <c r="B35" s="5" t="n">
        <v>500000</v>
      </c>
    </row>
    <row r="36" spans="1:13">
      <c r="A36" s="4" t="s">
        <v>539</v>
      </c>
      <c r="B36" s="8" t="n">
        <v>0.38</v>
      </c>
    </row>
    <row r="37" spans="1:13">
      <c r="A37" s="4" t="s">
        <v>544</v>
      </c>
    </row>
    <row r="38" spans="1:13">
      <c r="A38" s="4" t="s">
        <v>528</v>
      </c>
      <c r="I38" s="5" t="n">
        <v>128000</v>
      </c>
    </row>
    <row r="39" spans="1:13">
      <c r="A39" s="4" t="s">
        <v>545</v>
      </c>
      <c r="I39" s="4" t="s">
        <v>546</v>
      </c>
    </row>
    <row r="40" spans="1:13">
      <c r="A40" s="4" t="s">
        <v>521</v>
      </c>
      <c r="I40" s="8" t="n">
        <v>0.75</v>
      </c>
    </row>
    <row r="41" spans="1:13">
      <c r="A41" s="4" t="s">
        <v>547</v>
      </c>
    </row>
    <row r="42" spans="1:13">
      <c r="A42" s="4" t="s">
        <v>528</v>
      </c>
      <c r="I42" s="5" t="n">
        <v>640000</v>
      </c>
    </row>
    <row r="43" spans="1:13">
      <c r="A43" s="4" t="s">
        <v>545</v>
      </c>
      <c r="I43" s="4" t="s">
        <v>546</v>
      </c>
    </row>
    <row r="44" spans="1:13">
      <c r="A44" s="4" t="s">
        <v>521</v>
      </c>
      <c r="I44" s="8" t="n">
        <v>0.75</v>
      </c>
    </row>
    <row r="45" spans="1:13">
      <c r="A45" s="4" t="s">
        <v>548</v>
      </c>
      <c r="I45" s="5" t="n">
        <v>400000</v>
      </c>
    </row>
    <row r="46" spans="1:13">
      <c r="A46" s="4" t="s">
        <v>549</v>
      </c>
      <c r="I46" s="5" t="n">
        <v>240000</v>
      </c>
    </row>
    <row r="47" spans="1:13">
      <c r="A47" s="4" t="s">
        <v>529</v>
      </c>
      <c r="I47" s="4" t="s">
        <v>550</v>
      </c>
    </row>
    <row r="48" spans="1:13">
      <c r="A48" s="4" t="s">
        <v>551</v>
      </c>
    </row>
    <row r="49" spans="1:13">
      <c r="A49" s="4" t="s">
        <v>528</v>
      </c>
      <c r="C49" s="5" t="n">
        <v>12500</v>
      </c>
    </row>
    <row r="50" spans="1:13">
      <c r="A50" s="4" t="s">
        <v>545</v>
      </c>
      <c r="C50" s="4" t="s">
        <v>552</v>
      </c>
    </row>
    <row r="51" spans="1:13">
      <c r="A51" s="4" t="s">
        <v>521</v>
      </c>
      <c r="C51" s="8" t="n">
        <v>0.9</v>
      </c>
    </row>
    <row r="52" spans="1:13">
      <c r="A52" s="4" t="s">
        <v>553</v>
      </c>
      <c r="C52" s="4" t="s">
        <v>2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2</v>
      </c>
    </row>
    <row r="3" spans="1:3">
      <c r="A3" s="4" t="s">
        <v>555</v>
      </c>
    </row>
    <row r="4" spans="1:3">
      <c r="A4" s="4" t="s">
        <v>556</v>
      </c>
      <c r="B4" s="4" t="s">
        <v>557</v>
      </c>
      <c r="C4" s="4" t="s">
        <v>557</v>
      </c>
    </row>
    <row r="5" spans="1:3">
      <c r="A5" s="4" t="s">
        <v>558</v>
      </c>
      <c r="B5" s="4" t="s">
        <v>413</v>
      </c>
      <c r="C5" s="4" t="s">
        <v>413</v>
      </c>
    </row>
    <row r="6" spans="1:3">
      <c r="A6" s="4" t="s">
        <v>559</v>
      </c>
      <c r="B6" s="4" t="s">
        <v>560</v>
      </c>
      <c r="C6" s="4" t="s">
        <v>560</v>
      </c>
    </row>
    <row r="7" spans="1:3">
      <c r="A7" s="4" t="s">
        <v>561</v>
      </c>
      <c r="B7" s="4" t="s">
        <v>562</v>
      </c>
      <c r="C7" s="4" t="s">
        <v>562</v>
      </c>
    </row>
    <row r="8" spans="1:3">
      <c r="A8" s="4" t="s">
        <v>563</v>
      </c>
    </row>
    <row r="9" spans="1:3">
      <c r="A9" s="4" t="s">
        <v>556</v>
      </c>
      <c r="B9" s="4" t="s">
        <v>564</v>
      </c>
      <c r="C9" s="4" t="s">
        <v>564</v>
      </c>
    </row>
    <row r="10" spans="1:3">
      <c r="A10" s="4" t="s">
        <v>558</v>
      </c>
      <c r="B10" s="4" t="s">
        <v>413</v>
      </c>
      <c r="C10" s="4" t="s">
        <v>413</v>
      </c>
    </row>
    <row r="11" spans="1:3">
      <c r="A11" s="4" t="s">
        <v>559</v>
      </c>
      <c r="B11" s="4" t="s">
        <v>565</v>
      </c>
      <c r="C11" s="4" t="s">
        <v>565</v>
      </c>
    </row>
    <row r="12" spans="1:3">
      <c r="A12" s="4" t="s">
        <v>561</v>
      </c>
      <c r="B12" s="4" t="s">
        <v>562</v>
      </c>
      <c r="C12" s="4" t="s">
        <v>562</v>
      </c>
    </row>
    <row r="13" spans="1:3">
      <c r="A13" s="4" t="s">
        <v>566</v>
      </c>
    </row>
    <row r="14" spans="1:3">
      <c r="A14" s="4" t="s">
        <v>556</v>
      </c>
      <c r="B14" s="4" t="s">
        <v>567</v>
      </c>
      <c r="C14" s="4" t="s">
        <v>567</v>
      </c>
    </row>
    <row r="15" spans="1:3">
      <c r="A15" s="4" t="s">
        <v>558</v>
      </c>
      <c r="B15" s="4" t="s">
        <v>413</v>
      </c>
      <c r="C15" s="4" t="s">
        <v>413</v>
      </c>
    </row>
    <row r="16" spans="1:3">
      <c r="A16" s="4" t="s">
        <v>559</v>
      </c>
      <c r="B16" s="4" t="s">
        <v>568</v>
      </c>
      <c r="C16" s="4" t="s">
        <v>568</v>
      </c>
    </row>
    <row r="17" spans="1:3">
      <c r="A17" s="4" t="s">
        <v>561</v>
      </c>
      <c r="B17" s="4" t="s">
        <v>562</v>
      </c>
      <c r="C17" s="4" t="s">
        <v>562</v>
      </c>
    </row>
    <row r="18" spans="1:3">
      <c r="A18" s="4" t="s">
        <v>569</v>
      </c>
    </row>
    <row r="19" spans="1:3">
      <c r="A19" s="4" t="s">
        <v>556</v>
      </c>
      <c r="B19" s="4" t="s">
        <v>570</v>
      </c>
      <c r="C19" s="4" t="s">
        <v>570</v>
      </c>
    </row>
    <row r="20" spans="1:3">
      <c r="A20" s="4" t="s">
        <v>558</v>
      </c>
      <c r="B20" s="4" t="s">
        <v>413</v>
      </c>
      <c r="C20" s="4" t="s">
        <v>413</v>
      </c>
    </row>
    <row r="21" spans="1:3">
      <c r="A21" s="4" t="s">
        <v>559</v>
      </c>
      <c r="B21" s="4" t="s">
        <v>571</v>
      </c>
      <c r="C21" s="4" t="s">
        <v>571</v>
      </c>
    </row>
    <row r="22" spans="1:3">
      <c r="A22" s="4" t="s">
        <v>561</v>
      </c>
      <c r="B22" s="4" t="s">
        <v>562</v>
      </c>
      <c r="C22" s="4" t="s">
        <v>562</v>
      </c>
    </row>
    <row r="23" spans="1:3">
      <c r="A23" s="4" t="s">
        <v>572</v>
      </c>
    </row>
    <row r="24" spans="1:3">
      <c r="A24" s="4" t="s">
        <v>556</v>
      </c>
      <c r="B24" s="4" t="s">
        <v>573</v>
      </c>
      <c r="C24" s="4" t="s">
        <v>573</v>
      </c>
    </row>
    <row r="25" spans="1:3">
      <c r="A25" s="4" t="s">
        <v>558</v>
      </c>
      <c r="B25" s="4" t="s">
        <v>413</v>
      </c>
      <c r="C25" s="4" t="s">
        <v>413</v>
      </c>
    </row>
    <row r="26" spans="1:3">
      <c r="A26" s="4" t="s">
        <v>559</v>
      </c>
      <c r="B26" s="4" t="s">
        <v>574</v>
      </c>
      <c r="C26" s="4" t="s">
        <v>574</v>
      </c>
    </row>
    <row r="27" spans="1:3">
      <c r="A27" s="4" t="s">
        <v>561</v>
      </c>
      <c r="B27" s="4" t="s">
        <v>562</v>
      </c>
      <c r="C27" s="4" t="s">
        <v>562</v>
      </c>
    </row>
    <row r="28" spans="1:3">
      <c r="A28" s="4" t="s">
        <v>575</v>
      </c>
    </row>
    <row r="29" spans="1:3">
      <c r="A29" s="4" t="s">
        <v>556</v>
      </c>
      <c r="B29" s="4" t="s">
        <v>576</v>
      </c>
      <c r="C29" s="4" t="s">
        <v>576</v>
      </c>
    </row>
    <row r="30" spans="1:3">
      <c r="A30" s="4" t="s">
        <v>558</v>
      </c>
      <c r="B30" s="4" t="s">
        <v>413</v>
      </c>
      <c r="C30" s="4" t="s">
        <v>413</v>
      </c>
    </row>
    <row r="31" spans="1:3">
      <c r="A31" s="4" t="s">
        <v>559</v>
      </c>
      <c r="B31" s="4" t="s">
        <v>577</v>
      </c>
      <c r="C31" s="4" t="s">
        <v>577</v>
      </c>
    </row>
    <row r="32" spans="1:3">
      <c r="A32" s="4" t="s">
        <v>561</v>
      </c>
      <c r="B32" s="4" t="s">
        <v>562</v>
      </c>
      <c r="C32" s="4" t="s">
        <v>562</v>
      </c>
    </row>
    <row r="33" spans="1:3">
      <c r="A33" s="4" t="s">
        <v>578</v>
      </c>
    </row>
    <row r="34" spans="1:3">
      <c r="A34" s="4" t="s">
        <v>556</v>
      </c>
      <c r="B34" s="4" t="s">
        <v>579</v>
      </c>
      <c r="C34" s="4" t="s">
        <v>579</v>
      </c>
    </row>
    <row r="35" spans="1:3">
      <c r="A35" s="4" t="s">
        <v>558</v>
      </c>
      <c r="B35" s="4" t="s">
        <v>413</v>
      </c>
      <c r="C35" s="4" t="s">
        <v>413</v>
      </c>
    </row>
    <row r="36" spans="1:3">
      <c r="A36" s="4" t="s">
        <v>559</v>
      </c>
      <c r="B36" s="4" t="s">
        <v>580</v>
      </c>
      <c r="C36" s="4" t="s">
        <v>580</v>
      </c>
    </row>
    <row r="37" spans="1:3">
      <c r="A37" s="4" t="s">
        <v>561</v>
      </c>
      <c r="B37" s="4" t="s">
        <v>562</v>
      </c>
      <c r="C37" s="4" t="s">
        <v>562</v>
      </c>
    </row>
    <row r="38" spans="1:3">
      <c r="A38" s="4" t="s">
        <v>581</v>
      </c>
    </row>
    <row r="39" spans="1:3">
      <c r="A39" s="4" t="s">
        <v>556</v>
      </c>
      <c r="B39" s="4" t="s">
        <v>582</v>
      </c>
      <c r="C39" s="4" t="s">
        <v>582</v>
      </c>
    </row>
    <row r="40" spans="1:3">
      <c r="A40" s="4" t="s">
        <v>558</v>
      </c>
      <c r="B40" s="4" t="s">
        <v>413</v>
      </c>
      <c r="C40" s="4" t="s">
        <v>413</v>
      </c>
    </row>
    <row r="41" spans="1:3">
      <c r="A41" s="4" t="s">
        <v>559</v>
      </c>
      <c r="B41" s="4" t="s">
        <v>583</v>
      </c>
      <c r="C41" s="4" t="s">
        <v>583</v>
      </c>
    </row>
    <row r="42" spans="1:3">
      <c r="A42" s="4" t="s">
        <v>561</v>
      </c>
      <c r="B42" s="4" t="s">
        <v>562</v>
      </c>
      <c r="C42" s="4" t="s">
        <v>5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72</v>
      </c>
    </row>
    <row r="3" spans="1:3">
      <c r="A3" s="3" t="s">
        <v>179</v>
      </c>
    </row>
    <row r="4" spans="1:3">
      <c r="A4" s="4" t="s">
        <v>585</v>
      </c>
      <c r="B4" s="5" t="n">
        <v>2238000</v>
      </c>
      <c r="C4" s="5" t="n">
        <v>2238000</v>
      </c>
    </row>
    <row r="5" spans="1:3">
      <c r="A5" s="4" t="s">
        <v>586</v>
      </c>
      <c r="B5" s="5" t="n">
        <v>2177500</v>
      </c>
      <c r="C5" s="4" t="s">
        <v>41</v>
      </c>
    </row>
    <row r="6" spans="1:3">
      <c r="A6" s="4" t="s">
        <v>587</v>
      </c>
      <c r="B6" s="5" t="n">
        <v>-1672500</v>
      </c>
    </row>
    <row r="7" spans="1:3">
      <c r="A7" s="4" t="s">
        <v>588</v>
      </c>
      <c r="B7" s="5" t="n">
        <v>2743000</v>
      </c>
      <c r="C7" s="5" t="n">
        <v>2238000</v>
      </c>
    </row>
    <row r="8" spans="1:3">
      <c r="A8" s="4" t="s">
        <v>589</v>
      </c>
      <c r="B8" s="5" t="n">
        <v>2148000</v>
      </c>
      <c r="C8" s="5" t="n">
        <v>1408000</v>
      </c>
    </row>
    <row r="9" spans="1:3">
      <c r="A9" s="4" t="s">
        <v>590</v>
      </c>
      <c r="B9" s="8" t="n">
        <v>0.55</v>
      </c>
      <c r="C9" s="8" t="n">
        <v>0.55</v>
      </c>
    </row>
    <row r="10" spans="1:3">
      <c r="A10" s="4" t="s">
        <v>591</v>
      </c>
      <c r="B10" s="10" t="n">
        <v>0.13</v>
      </c>
    </row>
    <row r="11" spans="1:3">
      <c r="A11" s="4" t="s">
        <v>592</v>
      </c>
      <c r="B11" s="10" t="n">
        <v>0.86</v>
      </c>
    </row>
    <row r="12" spans="1:3">
      <c r="A12" s="4" t="s">
        <v>593</v>
      </c>
      <c r="B12" s="10" t="n">
        <v>0.26</v>
      </c>
      <c r="C12" s="10" t="n">
        <v>0.55</v>
      </c>
    </row>
    <row r="13" spans="1:3">
      <c r="A13" s="4" t="s">
        <v>594</v>
      </c>
      <c r="B13" s="8" t="n">
        <v>0.3</v>
      </c>
      <c r="C13" s="8" t="n">
        <v>0.59</v>
      </c>
    </row>
    <row r="14" spans="1:3">
      <c r="A14" s="4" t="s">
        <v>595</v>
      </c>
      <c r="B14" s="4" t="s">
        <v>596</v>
      </c>
      <c r="C14" s="4" t="s">
        <v>597</v>
      </c>
    </row>
    <row r="15" spans="1:3">
      <c r="A15" s="4" t="s">
        <v>598</v>
      </c>
      <c r="B15" s="4" t="s">
        <v>597</v>
      </c>
      <c r="C15" s="4" t="s">
        <v>596</v>
      </c>
    </row>
    <row r="16" spans="1:3">
      <c r="A16" s="4" t="s">
        <v>599</v>
      </c>
      <c r="B16" s="4" t="s">
        <v>596</v>
      </c>
      <c r="C16" s="4" t="s">
        <v>596</v>
      </c>
    </row>
    <row r="17" spans="1:3">
      <c r="A17" s="4" t="s">
        <v>600</v>
      </c>
      <c r="B17" s="6" t="n">
        <v>79200</v>
      </c>
      <c r="C17" s="6" t="n">
        <v>79200</v>
      </c>
    </row>
    <row r="18" spans="1:3">
      <c r="A18" s="4" t="s">
        <v>601</v>
      </c>
      <c r="B18" s="5" t="n">
        <v>79200</v>
      </c>
      <c r="C18" s="5" t="n">
        <v>79200</v>
      </c>
    </row>
    <row r="19" spans="1:3">
      <c r="A19" s="4" t="s">
        <v>602</v>
      </c>
      <c r="B19" s="6" t="n">
        <v>79200</v>
      </c>
      <c r="C19" s="6" t="n">
        <v>79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3</v>
      </c>
      <c r="B1" s="2" t="s">
        <v>71</v>
      </c>
      <c r="D1" s="2" t="s">
        <v>1</v>
      </c>
    </row>
    <row r="2" spans="1:5">
      <c r="B2" s="2" t="s">
        <v>2</v>
      </c>
      <c r="C2" s="2" t="s">
        <v>72</v>
      </c>
      <c r="D2" s="2" t="s">
        <v>2</v>
      </c>
      <c r="E2" s="2" t="s">
        <v>72</v>
      </c>
    </row>
    <row r="3" spans="1:5">
      <c r="A3" s="4" t="s">
        <v>604</v>
      </c>
    </row>
    <row r="4" spans="1:5">
      <c r="A4" s="4" t="s">
        <v>605</v>
      </c>
      <c r="D4" s="4" t="s">
        <v>327</v>
      </c>
    </row>
    <row r="5" spans="1:5">
      <c r="A5" s="4" t="s">
        <v>606</v>
      </c>
    </row>
    <row r="6" spans="1:5">
      <c r="A6" s="4" t="s">
        <v>605</v>
      </c>
      <c r="B6" s="4" t="s">
        <v>327</v>
      </c>
    </row>
    <row r="7" spans="1:5">
      <c r="A7" s="4" t="s">
        <v>607</v>
      </c>
    </row>
    <row r="8" spans="1:5">
      <c r="A8" s="4" t="s">
        <v>605</v>
      </c>
      <c r="B8" s="4" t="s">
        <v>608</v>
      </c>
    </row>
    <row r="9" spans="1:5">
      <c r="A9" s="4" t="s">
        <v>609</v>
      </c>
    </row>
    <row r="10" spans="1:5">
      <c r="A10" s="4" t="s">
        <v>605</v>
      </c>
      <c r="C10" s="4" t="s">
        <v>610</v>
      </c>
      <c r="E10" s="4" t="s">
        <v>327</v>
      </c>
    </row>
    <row r="11" spans="1:5">
      <c r="A11" s="4" t="s">
        <v>611</v>
      </c>
    </row>
    <row r="12" spans="1:5">
      <c r="A12" s="4" t="s">
        <v>605</v>
      </c>
      <c r="C12" s="4" t="s">
        <v>612</v>
      </c>
      <c r="E12" s="4" t="s">
        <v>326</v>
      </c>
    </row>
    <row r="13" spans="1:5">
      <c r="A13" s="4" t="s">
        <v>613</v>
      </c>
    </row>
    <row r="14" spans="1:5">
      <c r="A14" s="4" t="s">
        <v>605</v>
      </c>
      <c r="B14" s="4" t="s">
        <v>614</v>
      </c>
      <c r="C14" s="4" t="s">
        <v>615</v>
      </c>
      <c r="D14" s="4" t="s">
        <v>616</v>
      </c>
      <c r="E14" s="4" t="s">
        <v>610</v>
      </c>
    </row>
    <row r="15" spans="1:5">
      <c r="A15" s="4" t="s">
        <v>617</v>
      </c>
    </row>
    <row r="16" spans="1:5">
      <c r="A16" s="4" t="s">
        <v>605</v>
      </c>
      <c r="D16" s="4" t="s">
        <v>618</v>
      </c>
      <c r="E16" s="4" t="s">
        <v>619</v>
      </c>
    </row>
    <row r="17" spans="1:5">
      <c r="A17" s="4" t="s">
        <v>620</v>
      </c>
    </row>
    <row r="18" spans="1:5">
      <c r="A18" s="4" t="s">
        <v>605</v>
      </c>
      <c r="D18" s="4" t="s">
        <v>621</v>
      </c>
      <c r="E18" s="4" t="s">
        <v>622</v>
      </c>
    </row>
    <row r="19" spans="1:5">
      <c r="A19" s="4" t="s">
        <v>623</v>
      </c>
    </row>
    <row r="20" spans="1:5">
      <c r="A20" s="4" t="s">
        <v>605</v>
      </c>
      <c r="D20" s="4" t="s">
        <v>624</v>
      </c>
      <c r="E20" s="4" t="s">
        <v>6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72</v>
      </c>
    </row>
    <row r="3" spans="1:3">
      <c r="A3" s="3" t="s">
        <v>113</v>
      </c>
    </row>
    <row r="4" spans="1:3">
      <c r="A4" s="4" t="s">
        <v>85</v>
      </c>
      <c r="B4" s="6" t="n">
        <v>-1542268</v>
      </c>
      <c r="C4" s="6" t="n">
        <v>-1787877</v>
      </c>
    </row>
    <row r="5" spans="1:3">
      <c r="A5" s="3" t="s">
        <v>114</v>
      </c>
    </row>
    <row r="6" spans="1:3">
      <c r="A6" s="4" t="s">
        <v>115</v>
      </c>
      <c r="B6" s="5" t="n">
        <v>5908</v>
      </c>
      <c r="C6" s="5" t="n">
        <v>7007</v>
      </c>
    </row>
    <row r="7" spans="1:3">
      <c r="A7" s="4" t="s">
        <v>116</v>
      </c>
      <c r="B7" s="5" t="n">
        <v>14340</v>
      </c>
      <c r="C7" s="5" t="n">
        <v>2398</v>
      </c>
    </row>
    <row r="8" spans="1:3">
      <c r="A8" s="4" t="s">
        <v>117</v>
      </c>
      <c r="B8" s="5" t="n">
        <v>137888</v>
      </c>
      <c r="C8" s="5" t="n">
        <v>186646</v>
      </c>
    </row>
    <row r="9" spans="1:3">
      <c r="A9" s="4" t="s">
        <v>118</v>
      </c>
      <c r="B9" s="5" t="n">
        <v>53038</v>
      </c>
      <c r="C9" s="5" t="n">
        <v>184541</v>
      </c>
    </row>
    <row r="10" spans="1:3">
      <c r="A10" s="4" t="s">
        <v>119</v>
      </c>
      <c r="B10" s="5" t="n">
        <v>30982</v>
      </c>
      <c r="C10" s="4" t="s">
        <v>41</v>
      </c>
    </row>
    <row r="11" spans="1:3">
      <c r="A11" s="4" t="s">
        <v>120</v>
      </c>
      <c r="B11" s="5" t="n">
        <v>87500</v>
      </c>
      <c r="C11" s="5" t="n">
        <v>57500</v>
      </c>
    </row>
    <row r="12" spans="1:3">
      <c r="A12" s="4" t="s">
        <v>121</v>
      </c>
      <c r="B12" s="5" t="n">
        <v>183483</v>
      </c>
      <c r="C12" s="5" t="n">
        <v>186668</v>
      </c>
    </row>
    <row r="13" spans="1:3">
      <c r="A13" s="3" t="s">
        <v>122</v>
      </c>
    </row>
    <row r="14" spans="1:3">
      <c r="A14" s="4" t="s">
        <v>123</v>
      </c>
      <c r="B14" s="5" t="n">
        <v>-227594</v>
      </c>
      <c r="C14" s="5" t="n">
        <v>100848</v>
      </c>
    </row>
    <row r="15" spans="1:3">
      <c r="A15" s="4" t="s">
        <v>37</v>
      </c>
      <c r="B15" s="5" t="n">
        <v>35454</v>
      </c>
      <c r="C15" s="5" t="n">
        <v>-37899</v>
      </c>
    </row>
    <row r="16" spans="1:3">
      <c r="A16" s="4" t="s">
        <v>40</v>
      </c>
      <c r="B16" s="5" t="n">
        <v>-138549</v>
      </c>
      <c r="C16" s="4" t="s">
        <v>41</v>
      </c>
    </row>
    <row r="17" spans="1:3">
      <c r="A17" s="4" t="s">
        <v>45</v>
      </c>
      <c r="B17" s="5" t="n">
        <v>65798</v>
      </c>
      <c r="C17" s="5" t="n">
        <v>-10194</v>
      </c>
    </row>
    <row r="18" spans="1:3">
      <c r="A18" s="4" t="s">
        <v>124</v>
      </c>
      <c r="B18" s="5" t="n">
        <v>111476</v>
      </c>
      <c r="C18" s="4" t="s">
        <v>41</v>
      </c>
    </row>
    <row r="19" spans="1:3">
      <c r="A19" s="4" t="s">
        <v>48</v>
      </c>
      <c r="B19" s="5" t="n">
        <v>-35077</v>
      </c>
      <c r="C19" s="5" t="n">
        <v>-35077</v>
      </c>
    </row>
    <row r="20" spans="1:3">
      <c r="A20" s="4" t="s">
        <v>55</v>
      </c>
      <c r="B20" s="5" t="n">
        <v>523085</v>
      </c>
      <c r="C20" s="5" t="n">
        <v>236634</v>
      </c>
    </row>
    <row r="21" spans="1:3">
      <c r="A21" s="4" t="s">
        <v>47</v>
      </c>
      <c r="B21" s="5" t="n">
        <v>-50903</v>
      </c>
      <c r="C21" s="5" t="n">
        <v>-14932</v>
      </c>
    </row>
    <row r="22" spans="1:3">
      <c r="A22" s="4" t="s">
        <v>125</v>
      </c>
      <c r="B22" s="5" t="n">
        <v>796829</v>
      </c>
      <c r="C22" s="5" t="n">
        <v>864140</v>
      </c>
    </row>
    <row r="23" spans="1:3">
      <c r="A23" s="4" t="s">
        <v>126</v>
      </c>
      <c r="B23" s="5" t="n">
        <v>-745439</v>
      </c>
      <c r="C23" s="5" t="n">
        <v>-923737</v>
      </c>
    </row>
    <row r="24" spans="1:3">
      <c r="A24" s="3" t="s">
        <v>127</v>
      </c>
    </row>
    <row r="25" spans="1:3">
      <c r="A25" s="4" t="s">
        <v>128</v>
      </c>
      <c r="B25" s="5" t="n">
        <v>-5489</v>
      </c>
      <c r="C25" s="5" t="n">
        <v>-3410</v>
      </c>
    </row>
    <row r="26" spans="1:3">
      <c r="A26" s="4" t="s">
        <v>129</v>
      </c>
      <c r="B26" s="5" t="n">
        <v>-5489</v>
      </c>
      <c r="C26" s="5" t="n">
        <v>-3410</v>
      </c>
    </row>
    <row r="27" spans="1:3">
      <c r="A27" s="3" t="s">
        <v>130</v>
      </c>
    </row>
    <row r="28" spans="1:3">
      <c r="A28" s="4" t="s">
        <v>131</v>
      </c>
      <c r="B28" s="4" t="s">
        <v>41</v>
      </c>
      <c r="C28" s="5" t="n">
        <v>-130841</v>
      </c>
    </row>
    <row r="29" spans="1:3">
      <c r="A29" s="4" t="s">
        <v>132</v>
      </c>
      <c r="B29" s="4" t="s">
        <v>41</v>
      </c>
      <c r="C29" s="5" t="n">
        <v>900000</v>
      </c>
    </row>
    <row r="30" spans="1:3">
      <c r="A30" s="4" t="s">
        <v>133</v>
      </c>
      <c r="B30" s="4" t="s">
        <v>41</v>
      </c>
      <c r="C30" s="5" t="n">
        <v>400000</v>
      </c>
    </row>
    <row r="31" spans="1:3">
      <c r="A31" s="4" t="s">
        <v>134</v>
      </c>
      <c r="B31" s="5" t="n">
        <v>-34622</v>
      </c>
      <c r="C31" s="5" t="n">
        <v>-34655</v>
      </c>
    </row>
    <row r="32" spans="1:3">
      <c r="A32" s="4" t="s">
        <v>135</v>
      </c>
      <c r="B32" s="5" t="n">
        <v>-34622</v>
      </c>
      <c r="C32" s="5" t="n">
        <v>1134504</v>
      </c>
    </row>
    <row r="33" spans="1:3">
      <c r="A33" s="4" t="s">
        <v>136</v>
      </c>
      <c r="B33" s="5" t="n">
        <v>-785550</v>
      </c>
      <c r="C33" s="5" t="n">
        <v>207357</v>
      </c>
    </row>
    <row r="34" spans="1:3">
      <c r="A34" s="4" t="s">
        <v>137</v>
      </c>
      <c r="B34" s="5" t="n">
        <v>1088630</v>
      </c>
      <c r="C34" s="5" t="n">
        <v>1125921</v>
      </c>
    </row>
    <row r="35" spans="1:3">
      <c r="A35" s="4" t="s">
        <v>138</v>
      </c>
      <c r="B35" s="5" t="n">
        <v>303080</v>
      </c>
      <c r="C35" s="5" t="n">
        <v>1333278</v>
      </c>
    </row>
    <row r="36" spans="1:3">
      <c r="A36" s="3" t="s">
        <v>139</v>
      </c>
    </row>
    <row r="37" spans="1:3">
      <c r="A37" s="4" t="s">
        <v>140</v>
      </c>
      <c r="B37" s="5" t="n">
        <v>6241</v>
      </c>
      <c r="C37" s="5" t="n">
        <v>32207</v>
      </c>
    </row>
    <row r="38" spans="1:3">
      <c r="A38" s="3" t="s">
        <v>141</v>
      </c>
    </row>
    <row r="39" spans="1:3">
      <c r="A39" s="4" t="s">
        <v>142</v>
      </c>
      <c r="B39" s="4" t="s">
        <v>41</v>
      </c>
      <c r="C39" s="5" t="n">
        <v>44548</v>
      </c>
    </row>
    <row r="40" spans="1:3">
      <c r="A40" s="4" t="s">
        <v>143</v>
      </c>
      <c r="B40" s="4" t="s">
        <v>41</v>
      </c>
      <c r="C40" s="6" t="n">
        <v>197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8:30:43Z</dcterms:created>
  <dcterms:modified xmlns:dcterms="http://purl.org/dc/terms/" xmlns:xsi="http://www.w3.org/2001/XMLSchema-instance" xsi:type="dcterms:W3CDTF">2019-11-14T08:30:43Z</dcterms:modified>
</cp:coreProperties>
</file>